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CORRECTION OF PRIOR PERIOD FINA"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ACCRUED EXPENSES AND OTHER CURR" sheetId="13" state="visible" r:id="rId13"/>
    <sheet xmlns:r="http://schemas.openxmlformats.org/officeDocument/2006/relationships" name="RESTRUCTURING, NET" sheetId="14" state="visible" r:id="rId14"/>
    <sheet xmlns:r="http://schemas.openxmlformats.org/officeDocument/2006/relationships" name="ACQUISITION OF IWCO DIREC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OTHER GAINS (LOSSES), N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HARE-BASED PAYMENTS" sheetId="22" state="visible" r:id="rId22"/>
    <sheet xmlns:r="http://schemas.openxmlformats.org/officeDocument/2006/relationships" name="COMPREHENSIVE INCOME (LOS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FAIR VALUE MEASUREMENT OF ASSET" sheetId="26" state="visible" r:id="rId26"/>
    <sheet xmlns:r="http://schemas.openxmlformats.org/officeDocument/2006/relationships" name="CORRECTION OF PRIOR PERIOD FI27" sheetId="27" state="visible" r:id="rId27"/>
    <sheet xmlns:r="http://schemas.openxmlformats.org/officeDocument/2006/relationships" name="INVENTORIES (Tables)" sheetId="28" state="visible" r:id="rId28"/>
    <sheet xmlns:r="http://schemas.openxmlformats.org/officeDocument/2006/relationships" name="ACCRUED EXPENSES AND OTHER CU29" sheetId="29" state="visible" r:id="rId29"/>
    <sheet xmlns:r="http://schemas.openxmlformats.org/officeDocument/2006/relationships" name="RESTRUCTURING, NET (Tables)" sheetId="30" state="visible" r:id="rId30"/>
    <sheet xmlns:r="http://schemas.openxmlformats.org/officeDocument/2006/relationships" name="ACQUISITION OF IWCO DIRECT (Tab" sheetId="31" state="visible" r:id="rId31"/>
    <sheet xmlns:r="http://schemas.openxmlformats.org/officeDocument/2006/relationships" name="DEBT (Tables)" sheetId="32" state="visible" r:id="rId32"/>
    <sheet xmlns:r="http://schemas.openxmlformats.org/officeDocument/2006/relationships" name="OTHER GAINS (LOSSES), NET (Tabl" sheetId="33" state="visible" r:id="rId33"/>
    <sheet xmlns:r="http://schemas.openxmlformats.org/officeDocument/2006/relationships" name="EARNINGS PER SHARE (Tables)" sheetId="34" state="visible" r:id="rId34"/>
    <sheet xmlns:r="http://schemas.openxmlformats.org/officeDocument/2006/relationships" name="SHARE-BASED PAYMENTS (Tables)" sheetId="35" state="visible" r:id="rId35"/>
    <sheet xmlns:r="http://schemas.openxmlformats.org/officeDocument/2006/relationships" name="COMPREHENSIVE INCOME (LOSS) (Ta" sheetId="36" state="visible" r:id="rId36"/>
    <sheet xmlns:r="http://schemas.openxmlformats.org/officeDocument/2006/relationships" name="SEGMENT INFORMATION (Tables)" sheetId="37" state="visible" r:id="rId37"/>
    <sheet xmlns:r="http://schemas.openxmlformats.org/officeDocument/2006/relationships" name="FAIR VALUE MEASUREMENT OF ASS38" sheetId="38" state="visible" r:id="rId38"/>
    <sheet xmlns:r="http://schemas.openxmlformats.org/officeDocument/2006/relationships" name="Nature of Operations - Addition" sheetId="39" state="visible" r:id="rId39"/>
    <sheet xmlns:r="http://schemas.openxmlformats.org/officeDocument/2006/relationships" name="Correction of Prior Period Fi40" sheetId="40" state="visible" r:id="rId40"/>
    <sheet xmlns:r="http://schemas.openxmlformats.org/officeDocument/2006/relationships" name="Schedule of Impact to Condensed" sheetId="41" state="visible" r:id="rId41"/>
    <sheet xmlns:r="http://schemas.openxmlformats.org/officeDocument/2006/relationships" name="Schedule of Impact to Consolida" sheetId="42" state="visible" r:id="rId42"/>
    <sheet xmlns:r="http://schemas.openxmlformats.org/officeDocument/2006/relationships" name="Components of Inventories (Deta" sheetId="43" state="visible" r:id="rId43"/>
    <sheet xmlns:r="http://schemas.openxmlformats.org/officeDocument/2006/relationships" name="Inventories - Additional Inform" sheetId="44" state="visible" r:id="rId44"/>
    <sheet xmlns:r="http://schemas.openxmlformats.org/officeDocument/2006/relationships" name="Investments - Additional Inform" sheetId="45" state="visible" r:id="rId45"/>
    <sheet xmlns:r="http://schemas.openxmlformats.org/officeDocument/2006/relationships" name="Components of Accrued Expenses " sheetId="46" state="visible" r:id="rId46"/>
    <sheet xmlns:r="http://schemas.openxmlformats.org/officeDocument/2006/relationships" name="Components of Other Current Lia" sheetId="47" state="visible" r:id="rId47"/>
    <sheet xmlns:r="http://schemas.openxmlformats.org/officeDocument/2006/relationships" name="Accrued Expenses and Other Cu48" sheetId="48" state="visible" r:id="rId48"/>
    <sheet xmlns:r="http://schemas.openxmlformats.org/officeDocument/2006/relationships" name="Restructuring, Net - Additional" sheetId="49" state="visible" r:id="rId49"/>
    <sheet xmlns:r="http://schemas.openxmlformats.org/officeDocument/2006/relationships" name="Summary of Restructuring Accrua" sheetId="50" state="visible" r:id="rId50"/>
    <sheet xmlns:r="http://schemas.openxmlformats.org/officeDocument/2006/relationships" name="Summary of Net Restructuring Ch" sheetId="51" state="visible" r:id="rId51"/>
    <sheet xmlns:r="http://schemas.openxmlformats.org/officeDocument/2006/relationships" name="Acquisition of IWCO Direct - Ad" sheetId="52" state="visible" r:id="rId52"/>
    <sheet xmlns:r="http://schemas.openxmlformats.org/officeDocument/2006/relationships" name="Summary of Preliminary Fair Val" sheetId="53" state="visible" r:id="rId53"/>
    <sheet xmlns:r="http://schemas.openxmlformats.org/officeDocument/2006/relationships" name="Summary of Pro Forma Informatio" sheetId="54" state="visible" r:id="rId54"/>
    <sheet xmlns:r="http://schemas.openxmlformats.org/officeDocument/2006/relationships" name="Goodwill and Intangible Assets " sheetId="55" state="visible" r:id="rId55"/>
    <sheet xmlns:r="http://schemas.openxmlformats.org/officeDocument/2006/relationships" name="Debt - Additional Information (" sheetId="56" state="visible" r:id="rId56"/>
    <sheet xmlns:r="http://schemas.openxmlformats.org/officeDocument/2006/relationships" name="Net Carrying Value of the Notes" sheetId="57" state="visible" r:id="rId57"/>
    <sheet xmlns:r="http://schemas.openxmlformats.org/officeDocument/2006/relationships" name="Summary of Interest Expense Rel" sheetId="58" state="visible" r:id="rId58"/>
    <sheet xmlns:r="http://schemas.openxmlformats.org/officeDocument/2006/relationships" name="Net Carrying Value of Term Loan" sheetId="59" state="visible" r:id="rId59"/>
    <sheet xmlns:r="http://schemas.openxmlformats.org/officeDocument/2006/relationships" name="Stockholders' Equity - Addition" sheetId="60" state="visible" r:id="rId60"/>
    <sheet xmlns:r="http://schemas.openxmlformats.org/officeDocument/2006/relationships" name="Components of Other Gains (Loss" sheetId="61" state="visible" r:id="rId61"/>
    <sheet xmlns:r="http://schemas.openxmlformats.org/officeDocument/2006/relationships" name="Other Gains (Losses), Net - Add" sheetId="62" state="visible" r:id="rId62"/>
    <sheet xmlns:r="http://schemas.openxmlformats.org/officeDocument/2006/relationships" name="Income Taxes - Additional Infor" sheetId="63" state="visible" r:id="rId63"/>
    <sheet xmlns:r="http://schemas.openxmlformats.org/officeDocument/2006/relationships" name="Reconciliation of Earnings (Los" sheetId="64" state="visible" r:id="rId64"/>
    <sheet xmlns:r="http://schemas.openxmlformats.org/officeDocument/2006/relationships" name="Earnings Per Share - Additional" sheetId="65" state="visible" r:id="rId65"/>
    <sheet xmlns:r="http://schemas.openxmlformats.org/officeDocument/2006/relationships" name="Summary of Share Based Compensa" sheetId="66" state="visible" r:id="rId66"/>
    <sheet xmlns:r="http://schemas.openxmlformats.org/officeDocument/2006/relationships" name="Share-Based Payments - Addition" sheetId="67" state="visible" r:id="rId67"/>
    <sheet xmlns:r="http://schemas.openxmlformats.org/officeDocument/2006/relationships" name="Accumulated Other Comprehensive" sheetId="68" state="visible" r:id="rId68"/>
    <sheet xmlns:r="http://schemas.openxmlformats.org/officeDocument/2006/relationships" name="Segment Information - Additiona" sheetId="69" state="visible" r:id="rId69"/>
    <sheet xmlns:r="http://schemas.openxmlformats.org/officeDocument/2006/relationships" name="Summarized Financial Informatio" sheetId="70" state="visible" r:id="rId70"/>
    <sheet xmlns:r="http://schemas.openxmlformats.org/officeDocument/2006/relationships" name="Total Assets of Continuing Oper" sheetId="71" state="visible" r:id="rId71"/>
    <sheet xmlns:r="http://schemas.openxmlformats.org/officeDocument/2006/relationships" name="Summarized Financial Informat72" sheetId="72" state="visible" r:id="rId72"/>
    <sheet xmlns:r="http://schemas.openxmlformats.org/officeDocument/2006/relationships" name="Related Party Transactions - Ad" sheetId="73" state="visible" r:id="rId73"/>
    <sheet xmlns:r="http://schemas.openxmlformats.org/officeDocument/2006/relationships" name="Fair Value Measurement of Ass74" sheetId="74" state="visible" r:id="rId74"/>
    <sheet xmlns:r="http://schemas.openxmlformats.org/officeDocument/2006/relationships" name="Financial Assets Measured at Fa" sheetId="75" state="visible" r:id="rId75"/>
    <sheet xmlns:r="http://schemas.openxmlformats.org/officeDocument/2006/relationships" name="Notes Payable not Carried at Fa" sheetId="76" state="visible" r:id="rId76"/>
  </sheets>
  <definedNames/>
  <calcPr calcId="124519" fullCalcOnLoad="1"/>
</workbook>
</file>

<file path=xl/sharedStrings.xml><?xml version="1.0" encoding="utf-8"?>
<sst xmlns="http://schemas.openxmlformats.org/spreadsheetml/2006/main" uniqueCount="600">
  <si>
    <t>Document and Entity Information - shares</t>
  </si>
  <si>
    <t>9 Months Ended</t>
  </si>
  <si>
    <t>Apr. 30, 2018</t>
  </si>
  <si>
    <t>May 31, 2018</t>
  </si>
  <si>
    <t>Document Information [Line Items]</t>
  </si>
  <si>
    <t>Document Type</t>
  </si>
  <si>
    <t>10-Q</t>
  </si>
  <si>
    <t>Amendment Flag</t>
  </si>
  <si>
    <t>false</t>
  </si>
  <si>
    <t>Document Period End Date</t>
  </si>
  <si>
    <t>Apr. 30,
		2018</t>
  </si>
  <si>
    <t>Document Fiscal Year Focus</t>
  </si>
  <si>
    <t>Document Fiscal Period Focus</t>
  </si>
  <si>
    <t>Q3</t>
  </si>
  <si>
    <t>Trading Symbol</t>
  </si>
  <si>
    <t>STCN</t>
  </si>
  <si>
    <t>Entity Registrant Name</t>
  </si>
  <si>
    <t>STEEL CONNECT, INC.</t>
  </si>
  <si>
    <t>Entity Central Index Key</t>
  </si>
  <si>
    <t>Current Fiscal Year End Date</t>
  </si>
  <si>
    <t>--07-31</t>
  </si>
  <si>
    <t>Entity Filer Category</t>
  </si>
  <si>
    <t>Accelerated Filer</t>
  </si>
  <si>
    <t>Entity Common Stock, Shares Outstanding</t>
  </si>
  <si>
    <t>CONDENSED CONSOLIDATED BALANCE SHEETS - USD ($) $ in Thousands</t>
  </si>
  <si>
    <t>Jul. 31, 2017</t>
  </si>
  <si>
    <t>ASSETS</t>
  </si>
  <si>
    <t>Cash and cash equivalents</t>
  </si>
  <si>
    <t>Trading securities</t>
  </si>
  <si>
    <t>Accounts receivable, trade, net of allowance for doubtful accounts of $274 and $616 at April 30, 2018 and July 31, 2017, respectively</t>
  </si>
  <si>
    <t>Inventories, net</t>
  </si>
  <si>
    <t>Funds held for clients</t>
  </si>
  <si>
    <t>Prepaid expenses and other current assets</t>
  </si>
  <si>
    <t>Total current assets</t>
  </si>
  <si>
    <t>Property and equipment, net</t>
  </si>
  <si>
    <t>Goodwill</t>
  </si>
  <si>
    <t>Other intangible assets, net</t>
  </si>
  <si>
    <t>Other assets</t>
  </si>
  <si>
    <t>Total assets</t>
  </si>
  <si>
    <t>LIABILITIES, CONTINGENTLY REDEEMABLE PREFERRED STOCK &amp; STOCKHOLDERS' EQUITY</t>
  </si>
  <si>
    <t>Accounts payable</t>
  </si>
  <si>
    <t>Accrued restructuring</t>
  </si>
  <si>
    <t>Accrued expenses</t>
  </si>
  <si>
    <t>Current portion of long-term debt</t>
  </si>
  <si>
    <t>Other current liabilities</t>
  </si>
  <si>
    <t>Notes payable</t>
  </si>
  <si>
    <t>Total current liabilities</t>
  </si>
  <si>
    <t>Long-term debt, excluding current portion</t>
  </si>
  <si>
    <t>Other long-term liabilities</t>
  </si>
  <si>
    <t>Total long-term liabilities</t>
  </si>
  <si>
    <t>Total liabilities</t>
  </si>
  <si>
    <t>Contingently redeemable preferred stock, $0.01 par value per share. 35,000 shares authorized, issued and outstanding at April 30, 2018; zero shares authorized, issued and outstanding shares at July 31, 2017 (Note 12)</t>
  </si>
  <si>
    <t>Stockholders' equity:</t>
  </si>
  <si>
    <t>Preferred stock, $0.01 par value per share. Authorized 4,965,000 and 5,000,000 shares at April 30, 2018 and July 31, 2017, respectively; zero issued and outstanding shares at April 30, 2018 and at July 31, 2017</t>
  </si>
  <si>
    <t xml:space="preserve"> </t>
  </si>
  <si>
    <t>Common stock, $0.01 par value per share. Authorized 1,400,000,000 shares; 60,739,100 issued and outstanding shares at April 30, 2018; 55,555,973 issued and outstanding shares at July 31, 2017</t>
  </si>
  <si>
    <t>Additional paid-in capital</t>
  </si>
  <si>
    <t>Accumulated deficit</t>
  </si>
  <si>
    <t>Accumulated other comprehensive income</t>
  </si>
  <si>
    <t>Total stockholders' equity</t>
  </si>
  <si>
    <t>Total liabilities, contingently redeemable preferred stock and stockholders' equity</t>
  </si>
  <si>
    <t>CONDENSED CONSOLIDATED BALANCE SHEETS (Parenthetical) - USD ($) $ in Thousands</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tingent Convertible Preferred Stock</t>
  </si>
  <si>
    <t>CONDENSED CONSOLIDATED STATEMENTS OF OPERATIONS - USD ($) shares in Thousands, $ in Thousands</t>
  </si>
  <si>
    <t>3 Months Ended</t>
  </si>
  <si>
    <t>Apr. 30, 2017</t>
  </si>
  <si>
    <t>Net revenue</t>
  </si>
  <si>
    <t>Cost of revenue</t>
  </si>
  <si>
    <t>Gross profit</t>
  </si>
  <si>
    <t>Operating expenses</t>
  </si>
  <si>
    <t>Selling, general and administrative</t>
  </si>
  <si>
    <t>Amortization of intangible assets</t>
  </si>
  <si>
    <t>Gain on sale of property</t>
  </si>
  <si>
    <t>Restructuring, net</t>
  </si>
  <si>
    <t>Total operating expenses</t>
  </si>
  <si>
    <t>Operating income (loss)</t>
  </si>
  <si>
    <t>Other income (expense):</t>
  </si>
  <si>
    <t>Interest income</t>
  </si>
  <si>
    <t>Interest expense</t>
  </si>
  <si>
    <t>Other gains (losses), net</t>
  </si>
  <si>
    <t>Total other income (expense)</t>
  </si>
  <si>
    <t>Loss before income taxes</t>
  </si>
  <si>
    <t>Income tax expense (benefit)</t>
  </si>
  <si>
    <t>Gains on investments in affiliates, net of tax</t>
  </si>
  <si>
    <t>Net income (loss)</t>
  </si>
  <si>
    <t>Less: Preferred dividends on redeemable preferred stock</t>
  </si>
  <si>
    <t>Net income (loss) attributable to common stockholders</t>
  </si>
  <si>
    <t>Basic net earning (loss) per share attributable to common stockholders:</t>
  </si>
  <si>
    <t>Diluted net earning (loss) per share attributable to common stockholders:</t>
  </si>
  <si>
    <t>Weighted average common shares used in:</t>
  </si>
  <si>
    <t>Basic earnings per share</t>
  </si>
  <si>
    <t>Diluted earnings per share</t>
  </si>
  <si>
    <t>CONDENSED CONSOLIDATED STATEMENTS OF COMPREHENSIVE INCOME (LOSS) - USD ($) $ in Thousands</t>
  </si>
  <si>
    <t>Other comprehensive loss:</t>
  </si>
  <si>
    <t>Foreign currency translation adjustment</t>
  </si>
  <si>
    <t>Net unrealized holding gain (loss) on securities, net of tax</t>
  </si>
  <si>
    <t>Pension liability adjustments, net of tax</t>
  </si>
  <si>
    <t>Other comprehensive gain (loss)</t>
  </si>
  <si>
    <t>Comprehensive income (loss)</t>
  </si>
  <si>
    <t>CONDENSED CONSOLIDATED STATEMENTS OF CASH FLOWS - USD ($) $ in Thousands</t>
  </si>
  <si>
    <t>Cash flows from operating activities:</t>
  </si>
  <si>
    <t>Adjustments to reconcile net income (loss) to net cash provided by (used in) operating activities:</t>
  </si>
  <si>
    <t>Depreciation</t>
  </si>
  <si>
    <t>Amortization of deferred financing costs</t>
  </si>
  <si>
    <t>Accretion of debt discount</t>
  </si>
  <si>
    <t>Share-based compensation</t>
  </si>
  <si>
    <t>Non-cash (gains) losses, net (including gain on sale of building)</t>
  </si>
  <si>
    <t>Gains on investments in affiliates</t>
  </si>
  <si>
    <t>Changes in operating assets and liabilities, net of business acquired:</t>
  </si>
  <si>
    <t>Accounts receivable, net</t>
  </si>
  <si>
    <t>Accounts payable, accrued restructuring and accrued expenses</t>
  </si>
  <si>
    <t>Refundable and accrued income taxes, net</t>
  </si>
  <si>
    <t>Deferred tax assets and liabilities</t>
  </si>
  <si>
    <t>Other assets and liabilities</t>
  </si>
  <si>
    <t>Net cash provided by (used in) operating activities</t>
  </si>
  <si>
    <t>Cash flows from investing activities:</t>
  </si>
  <si>
    <t>Payments to acquire business</t>
  </si>
  <si>
    <t>Additions to property and equipment</t>
  </si>
  <si>
    <t>Proceeds from the disposition of property and equipment</t>
  </si>
  <si>
    <t>Proceeds from the sale of Trading Securities</t>
  </si>
  <si>
    <t>Proceeds from investments in affiliates</t>
  </si>
  <si>
    <t>Net cash provided by (used in) investing activities</t>
  </si>
  <si>
    <t>Cash flows from financing activities:</t>
  </si>
  <si>
    <t>Proceeds from long-term debt</t>
  </si>
  <si>
    <t>Proceeds from issuance of preferred stock</t>
  </si>
  <si>
    <t>Proceeds from revolving line of credit</t>
  </si>
  <si>
    <t>Payment of long-term debt</t>
  </si>
  <si>
    <t>Payment of deferred financing costs</t>
  </si>
  <si>
    <t>Payment of preferred dividends</t>
  </si>
  <si>
    <t>Purchase of the Company's Convertible Notes</t>
  </si>
  <si>
    <t>Repayments on capital lease obligations</t>
  </si>
  <si>
    <t>Proceeds from issuance of common stock</t>
  </si>
  <si>
    <t>Net cash provided by (used in) financing activities</t>
  </si>
  <si>
    <t>Net effect of exchange rate changes on cash and cash equivalents</t>
  </si>
  <si>
    <t>Net decrease in cash and cash equivalents</t>
  </si>
  <si>
    <t>Cash and cash equivalents at beginning of period</t>
  </si>
  <si>
    <t>Cash and cash equivalents at end of period</t>
  </si>
  <si>
    <t>NATURE OF OPERATIONS</t>
  </si>
  <si>
    <t>(1) NATURE OF OPERATIONS
Steel Connect, Inc. (“Steel Connect” or the”
Company”) together with its consolidated subsidiaries,
operates through its wholly owned subsidiaries, ModusLink
Corporation and ModusLink PTS, Inc. (together
“ModusLink”), and IWCO Direct Holdings, Inc.
(“IWCO Direct” or “IWCO”). The Company was
formerly known as ModusLink Global Solutions, Inc. until it changed
its name to Steel Connect, Inc. effective February 27,
2018.
ModusLink is a leader in global supply chain business process
management serving clients in markets such as consumer electronics,
communications, computing, medical devices, software, and retail.
The Company designs and executes critical elements in its
clients’ global supply chains to improve speed to market,
product customization, flexibility, cost, quality and service.
These benefits are delivered through a combination of industry
expertise, innovative service solutions, and integrated operations,
proven business processes, expansive global footprint and
world-class technology. The Company also produces and licenses an
entitlement management solution powered by its enterprise-class
Poetic software, which offers a complete solution for activation,
provisioning, entitlement subscription and data collection from
physical goods (connected products) and digital products.
ModusLink has an integrated network of strategically located
facilities with 20 sites operating in 21 languages in various
countries, including numerous sites throughout North America,
Europe and Asia. The Company previously operated under the names
ModusLink Global Solutions, Inc., CMGI, Inc. and CMG Information
Services, Inc. and was incorporated in Delaware in 1986.
IWCO Direct delivers highly-effective data-driven marketing
solutions for its customers, which represent some of the largest
and most respected brands in the world. Its full range of services
includes strategy, creative and production for multichannel
marketing campaigns, along with one of the industry’s most
sophisticated postal logistics programs for direct mail. Through
its Mail-Gard ®
IWCO has administrative offices in Chanhassen, MN. and has three
facilities in Chanhassen, MN., one facility in Little Falls, MN.,
one facility in Warminster, PA. and two facilities in Hamburg
PA.
Historically, the Company has financed its operations and met its
capital requirements primarily through funds generated from
operations, the sale of our securities and borrowings from lending
institutions. As of April 30, 2018, the Company had available cash
and cash equivalents of $99.7 million. The Company believes it will
generate sufficient cash to meet its debt covenants of its Credit
Facility, repay or restructure the Convertible Senior Notes, and be
able to obtain cash through its current PNC Bank. Additionally, the
Company expects to preserve cash through a tax sharing agreement
with IWCO. The Company believes that it has adequate cash and
available resources to meet its obligations for one year.</t>
  </si>
  <si>
    <t>CORRECTION OF PRIOR PERIOD FINANCIAL STATEMENTS</t>
  </si>
  <si>
    <t>2) CORRECTION OF PRIOR PERIOD FINANCIAL
STATEMENTS
In connection with the preparation of our condensed consolidated
financial statements for the three months ended April 30,
2018, and our remediation efforts related to the material weakness
in our internal control over financial reporting related to our
controls over non-routine
Consolidated Balance
Sheets January 31, 2018
As Previously Adjustments As Revised
Inventories, net $ 45,211 $ 4,002 $ 49,213
Goodwill 259,085 (3,724 ) 255,361
Total assets 870,110 278 870,388
Other current liabilities 43,561 23,549 67,110
Other long-term liabilities 30,693 (18,000 ) 12,693
Total liabilities 700,883 5,549 706,432
Accumulated deficit (7,339,367 ) (5,271 ) (7,344,638 )
Total stockholders’ equity $ 133,968 $ (5,271 ) $ 128,697
Consolidated Statements
of Operations Three Months Ended January 31,
2018 Six Months Ended January 31,
2018
As Previously Adjustments As Revised As Previously Adjustments As Revised
Net revenue $ 151,119 $ 459 $ 151,578 $ 253,641 $ 459 $ 254,100
Cost of revenue 134,169 1,586 135,755 227,617 1,586 229,203
Gross profit 16,950 (1,127 ) 15,823 26,024 (1,127 ) 24,897
Income tax expense (benefit) (77,664 ) 4,143 (73,521 ) (76,577 ) 4,143 (72,434 )
Net income (loss) $ 65,089 $ (5,271 ) $ 59,818 $ 59,852 $ (5,271 ) $ 54,581
Basic net earning (loss) per share attributable to common
stockholders: $ 1.11 $ 1.02 $ 1.05 $ 0.96
Diluated net earning (loss) per share attributable to common
stockholders: $ 0.85 $ 0.78 $ 0.87 $ 0.80
The impact to the preliminary fair value of acquired assets and
liabilities assumed at the date of acquisition is noted in Note 9
to these Condensed Consolidated Financial Statements.</t>
  </si>
  <si>
    <t>BASIS OF PRESENTATION</t>
  </si>
  <si>
    <t>(3) 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S-X. 10-K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period
ended April 30, 2018, the Company evaluated subsequent events
for potential recognition and disclosure through the date these
financial statements were filed.</t>
  </si>
  <si>
    <t>RECENT ACCOUNTING PRONOUNCEMENTS</t>
  </si>
  <si>
    <t>(4) RECENT ACCOUNTING PRONOUNCEMENTS
In May 2014, the Financial Accounting Standards Board
(“FASB”) issued Accounting Standards Update
(“ASU”) No. 2014-09,
The standard allows two methods of adoption:
(i) retrospectively to each prior period presented
(“full retrospective method”), or
(ii) retrospectively with the cumulative effect recognized in
retained earnings as of the date of adoption (“modified
retrospective method”). The Company will adopt the new
standard using the modified retrospective method at the beginning
of its first quarter of fiscal 2019.
The Company and its outside consultants have initiated the process
of evaluating the potential effects on the consolidated financial
statements and establishing new accounting policies and internal
controls necessary to support the requirements of the new standard.
This preliminary assessment is based on the types and number of
revenue arrangements currently in place. The exact impact of the
new standard will be dependent on facts and circumstances at
adoption.
The Company does not expect the new standard to have a material
impact on its revenue recognition practices on an ongoing basis.
Revenue from the sale of physical and digital supply chain
management services to the Company’s clients will continue to
be recognized over time as the services are performed. The new
standard will primarily impact the Company’s revenue
recognition with respect to certain transactions involving the sale
of software products by the ModusLink’s e-Business
In addition, the new standard will require incremental contract
acquisition costs (such as certain sales commissions) for customer
contracts to be capitalized and amortized over the period of
contract performance or expected client program life, if renewals
are expected and the renewal commission is not commensurate with
the initial commission. Currently, these costs are expensed as
incurred. The Company has identified certain commissions programs
where it expects that incremental costs will be capitalized and
recognized over a period of greater than one year.
The Company will be required to record cumulative effect
adjustments to retained earnings (net of tax) upon adopting the new
standard as of the fiscal year commencing August 1, 2018. The
most significant of these adjustments will be to establish an asset
and increase retained earnings related to the requirement to
capitalize incremental contract acquisition costs for customer
contracts. An adjustment will also be recorded to reduce deferred
revenue and increase retained earnings at the date of adoption to
reflect revenue that would have been already recognized under the
new standard related to an existing software arrangements where the
pattern and timing of revenue recognition will change, as well as
creating a contract asset for unbilled revenue for services that
are being performed over time, but where the customer is not billed
until completion of the work. The Company expects to complete its
assessment during the final quarter of fiscal year 2019.
In August 2014, the FASB issued ASU No. 2014-15 205-40),
In July 2015, the FASB issued ASU No. 2015-11,
In November 2015, the FASB issued ASU No. 2015-17,
In February 2016, the FASB issued ASU No. 2016-02,
In March 2016, the FASB issued ASU No. 2016-08,
In March 2016, the FASB issued ASU No. 2016-09,
In November 2016, the FASB issued ASU No. 2016-18,
In March 2017, the FASB issued ASU No. 2017-07, non-operating</t>
  </si>
  <si>
    <t>INVENTORIES</t>
  </si>
  <si>
    <t>(5) INVENTORIES
Inventories are stated at the lower of cost or net realizable
value. Cost is determined by both the moving average and
the first-in, first-out
Inventories, net consisted of the following:
April 30, 2018 July 31, 2017
(In
thousands)
Raw materials $ 21,760 $ 24,129
Work-in-process 15,259 713
Finished goods 9,165 9,527
$ 46,184 $ 34,369
The Company continuously monitors inventory balances and records
inventory provisions for any excess of the cost of the inventory
over its estimated net realizable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its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
IWCO’s inventory consists primarily of raw materials (paper)
used to produce direct mail packages
and work-in-process. “step-up” work-in-process non-cash</t>
  </si>
  <si>
    <t>INVESTMENTS</t>
  </si>
  <si>
    <t>(6) INVESTMENTS
Trading securities
During the nine months ended April 30, 2018, the Company
received $13.8 million in proceeds associated with the sale of
publicly traded securities (“Trading Securities”),
which included a cash gain of $4.6 million. During the nine
months ended April 30, 2018, the Company recognized
$2.7 million in net non-cash
During the three months ended April 30, 2017, the Company
received $2.2 million in proceeds associated with the sale of
publicly traded securities (“Trading Securities”),
which included a $0.4 million cash gain. During the three
months ended April 30, 2017, the Company recognized
$2.2 million in net non-cash non-cash
As of April 30, 2018, the Company did not have any investments
in Trading Securities. As of July 31, 2017, the Company had
$11.9 million in investments in Trading Securities.</t>
  </si>
  <si>
    <t>ACCRUED EXPENSES AND OTHER CURRENT LIABILITIES</t>
  </si>
  <si>
    <t>(7) ACCRUED EXPENSES AND OTHER CURRENT LIABILITIES
The following table reflects the components of “Accrued
expenses” and “Other current liabilities”:
April 30, July 31,
(In
thousands)
Accrued taxes $ 30,268 $ 2,272
Accrued compensation 21,254 10,678
Accrued interest 992 1,366
Accrued audit, tax and legal 2,814 2,759
Accrued contract labor 1,612 1,632
Accrued worker’s compensation 6,690
—
Accrued other 22,150 19,191
$ 85,780 $ 37,898
April 30, July 31,
(In
thousands)
Accrued pricing liabilities $ 18,882 $ 18,882
Line of credit liability 6,000
—
Customer postage deposits 12,357
—
Other 11,102 7,259
$ 48,341 $ 26,141
As of April 30, 2018 and July 31, 2017, the Company had
accrued pricing liabilities of approximately $18.9 million for
both periods. As previously reported by the Company, several
adjustments were made to its historic financial statements for
periods ending on or before April 30, 2012, the most
significant of which related to the treatment of vendor rebates in
its pricing policies. Where the retention of a rebate or a
mark-up
In connection with the acquisition of IWCO the Company performed an
analysis of the liability associated with IWCO’s sales tax.
Based on the information currently available, a reserve of
$18.0 million was recorded on IWCO’s opening balance
sheet. This reserve is subject to review during the measurement
period and may be adjusted accordingly. As of April 30, 2018,
accrued expenses includes sales tax liabilities of approximately
$18.0 million.</t>
  </si>
  <si>
    <t>RESTRUCTURING, NET</t>
  </si>
  <si>
    <t>(8) RESTRUCTURING, NET
Restructuring and other costs for the three and nine months ended
April 30, 2018, primarily included continuing charges for
personnel reductions and facility consolidations in an effort to
streamline operations across our global supply chain operations. It
is expected that the payments of employee-related charges will be
substantially completed during the fiscal year ended July 31,
2018. The remaining contractual obligations primarily relate to
facility lease obligations for vacant space resulting from the
previous restructuring activities of the Company. The Company
anticipates that these contractual obligations will be
substantially fulfilled by the end of December 2018.
The $0.1 million restructuring charge recorded during the nine
months ended April 30, 2018 primarily consisted of
$0.1 million of employee-related costs in the Americas. The
$1.9 million restructuring charge recorded during the nine
months ended April 30, 2017 primarily consisted of
$0.2 million, $0.7 million, $0.5 million and
$0.1 million of employee-related costs in the Americas, Asia,
Europe and e-Business,
The following tables summarize the activities related to the
restructuring accrual by expense category and by reportable segment
for the nine months ended April 30, 2018:
Employee Contractual Total
(In
thousands)
Accrued restructuring balance at July 31, 2017 $ 100 $ 86 $ 186
Restructuring charges 93 22 115
Cash paid (48 ) (108 ) (156 )
Non-cash (8 )
— (8 )
Accrued restructuring balance at April 30, 2018 $ 140 $
— $ 140
Americas Asia Europe Direct e-Business Consolidated
(In
thousands)
Accrued restructuring balance at July 31, 2017 $ 51 $
— $ 23 $
— $ 112 $ 186
Restructuring charges
—
—
—
— 3 3
Restructuring adjustments 101 1 2
— 11 115
Cash paid (48 )
—
—
— (108 ) (156 )
Non-cash (11 ) (1 ) (25 )
— 29 (8 )
Accrued restructuring balance at April 30, 2018 $ 93 $
— $
— $
— $ 47 $ 140
The net restructuring charges for the three and nine months ended
April 30, 2018 and 2017 would have been allocated as follows
had the Company recorded the expense and adjustments within the
functional department of the restructured activities:
Three Months Ended Nine Months Ended
2018 2017 2018 2017
(In
thousands)
Cost of revenue $
— $ (170 ) $ 8 $ 565
Selling, general and administrative 77 (79 ) 110 1,336
$ 77 $ (249 ) $ 118 $ 1,901</t>
  </si>
  <si>
    <t>ACQUISITION OF IWCO DIRECT</t>
  </si>
  <si>
    <t>(9) ACQUISITION OF IWCO DIRECT
On December 15, 2017, the Company entered into an Agreement
and Plan of Merger (the “Merger Agreement”) by and
among the Company, MLGS Merger Company, Inc., a Delaware
corporation and newly formed wholly-owned subsidiary of the Company
(“MLGS”), IWCO Direct Holdings, Inc. a Delaware
corporation (“IWCO”), CSC Shareholder Services, LLC, a
Delaware limited liability company (solely in its capacity as
representative), and the stockholders of IWCO. Pursuant to the
Merger Agreement, MLGS was merged with and into IWCO, with IWCO
surviving as a wholly-owned subsidiary of the Company (the
“IWCO Acquisition”). The Company acquired IWCO as a
part of the Company’s overall acquisition strategy to acquire
profitable companies to utilize the Company’s tax net
operating losses.
The Company acquired IWCO for total consideration of approximately
$469.2 million, net of purchase price adjustments. The Company
financed the IWCO Acquisition through a combination of cash on hand
and proceeds from a $393.0 million term loan made under the
below described financing agreement with Cerberus Business Finance,
LLC, net of $2.5 million received from escrow for working
capital claims. The transaction price included one-time pre-existing
The following table summarizes the preliminary fair value of assets
acquired and liabilities assumed at the date of the acquisition,
and the adjustments required due to the correction of the error
discussed in Note 2 to these Condensed Consolidated Financial
Statements:
As Previously Adjustments As Revised
(In
thousands)
Accounts receivable $ 47,841 $
— $ 47,841
Inventory 27,165 5,590 32,755
Other current assets 7,427
— 7,427
Property and equipment 87,976
— 87,976
Intangible assets 210,920
— 210,920
Goodwill 259,085 (3,724 ) 255,361
Other assets 3,040
— 3,040
Accounts payable (31,069 )
— (31,069 )
Accrued liabilities and other current liabilities (35,790 ) (24,009 ) (59,799 )
Customer deposits (7,829 )
— (7,829 )
Deferred income taxes (79,918 ) 4,143 (75,775 )
Other liabilities (19,627 ) 18,000 (1,627 )
Total consideration $ 469,221 $
— $ 469,221
Acquired intangible assets include trademarks and tradenames valued
at $20.5 million and customer relationships of
$190.4 million. The preliminary fair value estimate of
trademarks and tradenames was prepared utilizing a relief from
royalties method of valuation, while the preliminary fair value
estimate of customer relationships was prepared using a
multi-period excess earnings method of valuation. The trademarks
and tradenames intangible asset will be amortized on a straight
line basis over a 3 year estimated useful life. The customer
relationship intangible asset will be amortized on a
double-declining basis over an estimated useful life of 15 years.
The acquired property and equipment consist mainly of machinery and
equipment. The fair value of the acquired property and equipment
was estimated using the cost approach to value, and applying
industry standard normal useful lives and inflationary indices. In
the preliminary allocation of the purchase price, the Company
recognized $255.4 million of goodwill which arose primarily
from the synergies in its business and the assembled workforce of
IWCO.
The following unaudited pro forma financial results are based on
the Company’s historical consolidated financial statements
and IWCO’s historical consolidated financial statements as
adjusted to give effect to the Company’s acquisition of IWCO
and related transactions. The unaudited pro forma financial
information for the three and nine months ended April 30, 2018
give effect to these transactions as if they had occurred on
August 1, 2016. The unaudited pro forma results presented do
not necessarily reflect the results of operations that would have
resulted had the acquisition been completed at the beginning of
August 1, 2016, nor do they indicate the results of operations
in future periods. Additionally, the unaudited pro forma results do
not include the impact of possible business model changes, nor do
they consider any potential impacts of current market conditions or
revenues, reduction of expenses, asset dispositions, or other
factors. The impact of these items could alter the following pro
forma results.
The pro forma results were adjusted to reflect incremental
depreciation and amortization based on preliminary fair value
adjustments for the acquired property, plant and equipment, and
intangible assets. A reduction to interest expense is also
reflected in the pro forma results to reflect the more favorable
terms obtained with the new Credit Facility as compared to the
interest rate under the former facility carried by IWCO:
Three Months Ended
Nine Months Ended
April 30, April 30,
2018 2017 2018 2017
(In
thousands) (In
thousands)
Net revenue $ 187,369 $ 204,716 $ 620,377 $ 671,695
Net income (loss) $ (16,449 ) $ (11,660 ) $ 43,339 $ (35,929 )</t>
  </si>
  <si>
    <t>GOODWILL AND INTANGIBLE ASSETS</t>
  </si>
  <si>
    <t>(10) GOODWILL AND INTANGIBLE ASSETS
The Company conducts its goodwill impairment test on July 31
of each fiscal year. In addition, if and when events or
circumstances change that could reduce the fair value of any of its
reporting units below its carrying value, an interim test is
performed. In making this assessment, the Company relies on a
number of factors including operating results, business plans,
economic projections, anticipated future cash flows, and
transactions and marketplace data. The Company’s goodwill of
$255.4 million as of April 30, 2018 relates to the
Company’s Direct Marketing reporting unit. There were no
indicators of impairment identified related to the Company’s
Direct Marketing reporting unit during the three and nine months
ended April 30, 2018.
Intangible assets, as of April 30, 2018, include trademarks
and tradenames with a carrying balance of $17.9 million and
customer relationships of $180.9 million. The trademarks and
tradenames intangible asset are being amortized on a straight line
basis over a 3 year estimated useful life. The customer
relationship intangible asset are being amortized on a
double-declining basis over an estimated useful life of 15 years.
Intangible assets deemed to have finite lives are amortized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t>
  </si>
  <si>
    <t>DEBT</t>
  </si>
  <si>
    <t>(11) DEBT
5.25% Convertible Senior Notes Payable
On March 18, 2014, the Company entered into an indenture (the
“Indenture”) with Wells Fargo Bank, National
Association, as trustee, relating to the Company’s issuance
of $100 million of 5.25% Convertible Senior Notes (the
“Notes”). The Notes bear interest at the rate of 5.25%
per year, payable semi-annually in arrears on March 1 and
September 1 of each year, beginning on September 1, 2014.
The Notes will mature on March 1, 2019, unless earlier
repurchased by the Company or converted by the holder in accordance
with their terms prior to such maturity date.
Holders of the Notes may convert all or any portion of their notes,
in multiples of $1,000 principal amount, at their option at any
time prior to the close of business or the business day immediately
preceding the maturity date. Each $1,000 of principal of the Notes
will initially be convertible into 166.2593 shares of our common
stock, which is equivalent to an initial conversion price of
approximately $6.01 per share, subject to adjustment upon the
occurrence of certain events, or, if the Company obtains the
required consent from its stockholders, into shares of the
Company’s common stock, cash or a combination of cash and
shares of its common stock, at the Company’s election. If the
Company has received stockholder approval, and it elects to settle
conversions through the payment of cash or payment or delivery of a
combination of cash and shares, the Company’s conversion
obligation will be based on the volume weighted average prices
(“VWAP”) of its common stock for each VWAP trading day
in a 40 VWAP trading day observation period. The Notes and any of
the shares of common stock issuable upon conversion have not been
registered. As of April 30, 2018, the if-converted
Holders will have the right to require the Company to repurchase
their Notes, at a repurchase price equal to 100% of the principal
amount of the Notes plus accrued and unpaid interest, upon the
occurrence of certain fundamental changes, subject to certain
conditions. No fundamental changes occurred during the nine months
ended April 30, 2018.
The Company may not redeem the Notes prior to the maturity date,
and no sinking fund is provided for the Notes. The Company will
have the right to elect to cause the mandatory conversion of the
Notes in whole, and not in part, at any time on or after
March 6, 2017, if the last reported sale price of its common
stock has been at least 130% of the conversion price then in effect
for at least 20 trading days (whether or not consecutive),
including the trading day immediately preceding the date on which
the Company notifies holders of its election to mandatorily convert
the Notes, during any 30 consecutive trading day period ending on,
and including, the trading day immediately preceding the date on
which the Company notifies holders of its election to mandatorily
convert the notes.
The Company has valued the debt using similar nonconvertible debt
as of the original issuance date of the Notes and bifurcated the
conversion option associated with the Notes from the host debt
instrument and recorded the conversion option of $28.1 million
in stockholders’ equity prior to the allocation of debt
issuance costs. The initial value of the equity component, which
reflects the equity conversion feature, is equal to the initial
debt discount. The resulting debt discount on the Notes is being
accreted to interest expense at the effective interest rate over
the estimated life of the Notes. The equity component is included
in the additional paid-in-capital No. 2015-03. paid-in
The fair value of the Company’s Notes payable, calculated as
of the closing price of the traded securities, was
$66.3 million and $63.9 million as of April 30, 2018
and July 31, 2017, respectively. This value does not represent
the settlement value of these long-term debt liabilities to the
Company. The fair value of the Notes payable could vary each period
based on fluctuations in market interest rates, as well as changes
to our credit ratings. The Notes payable are traded and their fair
values are based upon traded prices as of the reporting dates. As
of April 30, 2018 and July 31, 2017, the net carrying
value of the Notes was $63.3 million and $59.8 million,
respectively.
April 30, July 31,
(In
thousands)
Carrying amount of equity component (net of allocated debt issuance
costs) $ 26,961 $ 26,961
Principal amount of Notes $ 67,625 $ 67,625
Unamortized debt discount (3,997 ) (7,227 )
Unamortized debt issuance costs (354 ) (640 )
Net carrying amount $ 63,274 $ 59,758
As of April 30, 2018, the remaining period over which the
unamortized discount will be amortized is 10 months.
Three Months Ended Nine Months Ended
2018 2017 2018 2017
(In
thousands) (In
thousands)
Interest expense related to contractual interest coupon $ 914 $ 914 $ 2,741 $ 2,737
Interest expense related to accretion of the discount 1,113 973 3,230 2,913
Interest expense related to debt issuance costs 99 86 286 258
$ 2,126 $ 1,973 $ 6,257 $ 5,908
During the three and nine months ended April 30, 2018, the
Company recognized interest expense associated with the Notes of
$2.1 million and $6.3 million, respectively. During the
three and nine months ended April 30, 2017, the Company
recognized interest expense associated with the Notes of
$2.0 million and $5.9 million, respectively. The
effective interest rate on the Notes, including amortization of
debt issuance costs and accretion of the discount, is 13.9%. The
notes bear interest at 5.25%.
PNC Bank Credit Facility
On June 30, 2014, two direct and wholly owned subsidiaries of
the Company (the “ModusLink Borrowers”) entered into a
revolving credit and security agreement (as amended, the
“Credit Agreement”), as borrowers and guarantors, with
PNC Bank and National Association, as lender and as agent,
respectively.
The Credit Agreement has a five (5) year term which expires on
June 30, 2019. It includes a maximum credit commitment of
$50.0 million, is available for letters of credit (with a
sublimit of $5.0 million) and has a $20.0 million uncommitted
accordion feature.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ModusLink Borrowers’ option,
either (a) LIBOR (adjusted to reflect any required bank
reserves) for an interest period equal to one, two or three months
(as selected by the ModusLink Borrowers) plus a margin of 2.25% per
annum or (b) a base rate determined by reference to the
highest of (1) the base commercial lending rate publicly
announced from time to time by PNC Bank, National Association,
(2) the sum of the Federal Funds Open Rate in effect on such
day plus one half of one percent (0.5%) per annum, or (3) the
LIBOR rate (adjusted to reflect any required bank reserves) in
effect on such day plus 1.00% per annum. In addition to paying
interest on outstanding principal under the Credit Agreement, the
ModusLink Borrowers are required to pay a commitment fee, in
respect of the unutilized commitments thereunder, of 0.25% per
annum, paid quarterly in arrears. The ModusLink Borrowers are also
required to pay a customary letter of credit fee equal to the
applicable margin on revolving credit LIBOR loans and fronting
fees.
Obligations under the Credit Agreement are guaranteed by the
ModusLink Borrowers’ existing and future direct and indirect
wholly-owned domestic subsidiaries, subject to certain limited
exceptions; and the Credit Agreement is secured by security
interests in substantially all the ModusLink Borrowers’
assets and the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either Borrower or by a subsidiary guarantor. The
Company is not a borrower or a guarantor under the Credit
Agreement.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The Credit Agreement requires compliance
with certain financial covenants providing for maintenance of
specified liquidity, maintenance of a minimum fixed charge coverage
ratio and/or maintenance of a maximum leverage ratio following the
occurrence of certain events and/or prior to taking certain
actions, all as more fully described in the Credit Agreement. The
Company believes that the Credit Agreement provides greater
financial flexibility to the Company and the ModusLink Borrowers
and may enhance their ability to consummate one or several larger
and/or more attractive acquisitions and should provide our clients
and/or potential clients with greater confidence in the
Company’s and the ModusLink Borrowers’ liquidity.
During the three months ended April 30, 2018, the Company did
not meet the criteria that would cause its financial covenants to
be applicable. As of April 30, 2018 and July 31, 2017,
the Company did not have any balance outstanding on the PNC Bank
credit facility.
Cerberus Credit Facility
On December 15, 2017, MLGS, a wholly owned subsidiary of the
Company, entered into a Financing Agreement (the “Financing
Agreement”), by and among the MLGS (as the initial borrower),
Instant Web, LLC, a Delaware corporation and wholly owned
subsidiary of IWCO (as “Borrower”), IWCO, and certain
of IWCO’s subsidiaries (together with IWCO, the
“Guarantors”), the lenders from time to time party
thereto, and Cerberus Business Finance, LLC, as collateral agent
and administrative agent for the lenders. MLGS was the initial
borrower under the Financing Agreement, but immediately upon the
consummation of the IWCO Acquisition, as described above, Borrower
became the borrower under the Financing Agreement.
The Financing Agreement provides for $393.0 million term loan
facility (the “Term Loan”) and a $25.0 million
revolving credit facility (collectively, the “Cerberus Credit
Facility”). Proceeds of the Cerberus Credit Facility were
used (i) to finance a portion of the IWCO Acquisition,
(ii) to repay certain existing indebtedness of the Borrower
and its subsidiaries, (iii) for working capital and general
corporate purposes and (iv) to pay fees and expenses related
to the Financing Agreement and the IWCO Acquisition.
The Cerberus Credit Facility has a maturity of five years.
Borrowings under the Cerberus Credit Facility bear interest, at the
Borrower’s option, at a Reference Rate plus 3.75% or a LIBOR
Rate plus 6.5%, each as defined the Financing Agreement. The
initial interest rate under the Cerberus Credit Facility is at the
LIBOR Rate option.
The Term Loan under the Cerberus Credit Facility is repayable in
consecutive quarterly installments, each of which will be in an
amount equal per quarter of $1.5 million and each such
installment to be due and payable, in arrears, on the last day of
each calendar quarter commencing on March 31, 2018 and ending
on the earlier of (a) December 15, 2022 and (b) upon
the payment in full of all obligations under the Financing
Agreement and the termination of all commitments under the
Financing Agreement. Further, the Term Loan would be permanently
reduced pursuant to certain mandatory prepayment events including
an annual “excess cash flow sweep” of 50% of the
consolidated excess cash flow, with a step-down to 25% when the
Leverage Ratio (as defined in the Financing Agreement) is below
3.50:1.00; provided that, in any calendar year, any voluntary
prepayments of the Term Loan shall be credited against the
Borrower’s “excess cash flow” prepayment
obligations on a dollar-for-dollar
Borrowings under the Financing Agreement are fully guaranteed by
the Guarantors and are collateralized by substantially all the
assets of the Borrower and the Guarantors and a pledge of all of
the issued and outstanding equity interests of each of IWCO’s
subsidiaries.
The Financing Agreement contains certain representations,
warranties, events of default, mandatory prepayment requirements,
as well as certain affirmative and negative covenants customary for
financing agreements of this type. These covenants include
restrictions on borrowings, investments and dispositions, as well
as limitations on the ability of the Borrower and the Guarantors to
make certain capital expenditures and pay dividends. Upon the
occurrence and during the continuation of an event of default under
the Financing Agreement, the lenders under the Financing Agreement
may, among other things, terminate all commitments and declare all
or a portion of the loans under the Financing Agreement immediately
due and payable and increase the interest rate at which loans and
obligations under the Financing Agreement bear interest.
On May 9, 2018, IWCO entered into a Waiver and Amendment No.1
to Financing Agreement (the “Amendment No. 1”) in
order to, among other things, amend the definition of “Fiscal
Year” to mean the twelve (12) month period ending on
July 31st of each calendar year for IWCO and its subsidiaries and
to make other related conforming changes to the Financing
Agreement. Amendment No.1 also waived an event of default existing
under the Financing Agreement that resulted from the failure of the
Borrower and the Guarantors to deliver certain financial statements
and an opinion for the Fiscal Year, which, prior to the
effectiveness of Amendment No.1, was based on a year ending on
December 31st of each year. The Company anticipates delivering the
required financial statements and opinion for the “Fiscal
Year” ended July 31, 2018, as now required under the
amended Financing Agreement. There were no events of default under
the Financing Agreement during the three months ended
April 30, 2018 (after giving effect to the above-described
waiver).
During the first quarter of fiscal year 2017, the Company adopted
ASU No. 2015-03.
April 30, 2018
(In thousands)
Principal amount outstanding on the Term Loan $ 391,500
Unamortized debt issuance costs (1,230 )
Net carrying value of the Term Loan $ 390,270</t>
  </si>
  <si>
    <t>STOCKHOLDERS' EQUITY</t>
  </si>
  <si>
    <t>(12) STOCKHOLDERS’ EQUITY
Preferred Stock
The Company’s Board of Directors (“the
“Board”)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the stockholders. Any shares of the
Company’s preferred stock so issued may have priority over
its common stock with respect to dividend, liquidation and other
rights. The Company’s board of directors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On December 15, 2017, the Company entered into a Preferred
Stock Purchase Agreement (the “Purchase Agreement”)
with SPH Group Holdings LLC (“SPHG Holdings”), pursuant
to which the Company issued 35,000 shares of the Company’s
newly created Series C Convertible Preferred Stock, par value $0.01
per share (the “Preferred Stock”), to SPHG Holdings at
a price of $1,000 per share, for an aggregate purchase
consideration of $35.0 million (th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Preferred Stock can be converted into shares of the Company’s
common stock, par value $0.01 per share (the “Common
Stock”), at an initial conversion price equal to $1.96 per
share, subject to appropriate adjustments for any stock dividend,
stock split, stock combination, reclassification or similar
transaction. Holders of the Preferred Stock will also receive
dividends at 6% per annum payable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100%) of the stated value per share of Preferred Stock (initially
$1,000 per share) then held by them (as adjusted for any stock
split, stock dividend, stock combination or other similar
transactions with respect to the Preferred Stock), plus (ii) 100%
of all declared but unpaid dividends, and all accrued but unpaid
dividends on each such share of Preferred Stock, in each case as
the date of the triggering event. On or after December 15,
2022, each holder of Preferred Stock can also require the Company
to redeem its Preferred Stock in cash at a price equal to the
Liquidation Preference (as defined in Series C Certificate of
Designations).
Each holder of Preferred Stock has a vote equal to the number of
shares of Common Stock into which its Preferred Stock would be
convertible as of the record date, provided that the number of
shares voted is based upon a conversion price which is no less than
the greater of the book or market value of the Common Stock on the
closing date of the purchase of the Preferred Stock. In addition,
for so long as the Preferred Stock remains outstanding, the Company
will not, directly or indirectly, and including in each case with
respect to any significant subsidiary, without the affirmative vote
of the holders of a majority of th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be on substantially
similar terms as such existing Indebtedness.
The Purchase Agreement provides that the Company will use its
commercially reasonable efforts to effect the piggyback
registration of the Common Stock issuable on the conversion of the
Preferred Stock and any securities issued or issuable upon any
stock split, dividend or other distribution, recapitalization or
similar event with respect to the foregoing, with the Securities
and Exchange Commission in all states reasonably requested by the
holder in accordance with certain enumerated conditions. The
Purchase Agreement also contains other representations, warranties
and covenants, customary for an issuance of Preferred Stock in a
private placement of this nature.
The Preferred Stock Transaction was approved and recommended to the
Board by a special committee of the Board (the “Special
Committee”) consisting of independent directors not
affiliated with Steel Partners Holdings GP Inc. (“Steel
Holdings GP”), which controls the power to vote and dispose
of the securities held by SPHG Holdings and its affiliates.
Common Stock
Each holder of the Company’s common stock is entitled to:
• one vote per share on all matters
submitted to a vote of the stockholders, subject to the rights of
any preferred stock that may be outstanding;
• dividends as may be declared by the
Company’s board of directors out of funds legally available
for that purpose, subject to the rights of any preferred stock that
may be outstanding; and
• a pro rata share in any distribution
of the Company’s assets after payment or providing for the
payment of liabilities and the liquidation preference of any
outstanding preferred stock in the event of liquidation.
Holders of the Company’s common stock have no cumulative
voting rights, redemption rights or preemptive rights to purchase
or subscribe for any shares of its common stock or other
securities. All of the outstanding shares of common stock are fully
paid and nonassessable. The rights, preferences and privileges of
holders of its common stock are subject to, and may be adversely
affected by, the rights of the holders of shares of any existing
series of preferred stock and any series of preferred stock that
the Company may designate and issue in the future. There are no
redemption or sinking fund provisions applicable to the
Company’s common stock.
On March 12, 2013, stockholders of the Company approved the
sale of 7,500,000 shares of newly issued common stock to Steel
Partners Holdings L.P. (“Steel Holdings”), an affiliate
of SPHG Holdings, at a price of $4.00 per share, resulting in
aggregate proceeds of $30.0 million before transaction costs.
The Company incurred $2.3 million of transaction costs, which
consisted primarily of investment banking and legal fees, resulting
in net proceeds from the sale of $27.7 million. In addition,
as part of the transaction, the Company issued Steel Holdings a
warrant to acquire an additional 2,000,000 shares at an exercise
price of $5.00 per share (the “Warrant”). These
warrants were to expire after a term of five years after issuance.
On December 15, 2017, contemporaneously with the closing of
the Preferred Stock Transaction, the Company entered into a Warrant
Repurchase Agreement (the “Warrant Repurchase
Agreement”) with Steel Holdings pursuant to which the Company
repurchased the Warrant for $100. The Warrant was terminated by the
Company upon repurchase. The Warrant Repurchase Agreement is more
fully described in Note 19 to these Condensed Consolidated
Financial Statements.</t>
  </si>
  <si>
    <t>OTHER GAINS (LOSSES), NET</t>
  </si>
  <si>
    <t>(13) OTHER GAINS (LOSSES), NET
The following table reflects the components of “Other gains
(losses), net”:
Three Months Ended April 30, Nine Months Ended
2018 2017 2018 2017
(In
thousands)
Foreign currency exchange gains (losses) $ 720 $ 206 $ (1,351 ) $ 632
Gains on Trading Securities
— 2,509 1,876 2,603
Other, net (1,412 ) (7 ) (1,512 ) 4
$ (692 ) $ 2,708 $ (987 ) $ 3,239
The Company recorded foreign exchange gains of approximately
$0.7 million and $0.2 million during the three months
ended April 30, 2018 and 2017, respectively. For the three
months ended April 30, 2018, the net gains primarily related
to realized and unrealized gains from foreign currency exposures
and settled transactions of approximately $1.4 million in
Corporate, offset by net losses of $0.6 million in Europe. For
the three months ended April 30, 2017, the net gains primarily
related to realized and unrealized gains (losses) from foreign
currency exposures and settled transactions of approximately $(0.5)
million, $0.5 million and $0.3 million in Corporate, Asia
and e-Business,
During the three months ended April 30, 2017, the Company
recognized $2.5 million in net gains associated with its
Trading Securities.
The Company recorded foreign exchange gains (losses) of
approximately $(1.4) million and $0.6 million during the nine
months ended April 30, 2018 and 2017, respectively. For the
nine months ended April 30, 2018, the net losses primarily
related to realized and unrealized losses from foreign currency
exposures and settled transactions of approximately
$1.0 million and $0.8 million in the Asia and Corporate,
respectively, offset by net gains of $0.4 million in Europe.
For the nine months ended April 30, 2017, the net gains
primarily related to realized and unrealized gains (losses) from
foreign currency exposures and settled transactions of
approximately $0.7 million, $0.2 million and $(0.4)
million in Corporate, e-Business
During the nine months ended April 30, 2018 and 2017, the
Company recognized $1.9 million and $2.6 million in net
gains (losses) associated with its Trading Securities.</t>
  </si>
  <si>
    <t>INCOME TAXES</t>
  </si>
  <si>
    <t>(14) INCOME TAXES
The Company operates in multiple taxing jurisdictions, both within
and outside of the United States. For the nine months ended
April 30, 2018, the Company was profitable in certain
jurisdictions, resulting in an income tax expense using enacted
rates in those jurisdictions. As of April 30, 2018, the total
amount of the liability for unrecognized tax benefits related to
federal, state and foreign taxes was approximately
$1.8 million. As of July 31, 2017, the total amount of
the liability for unrecognized tax benefits related to federal,
state and foreign taxes was approximately $0.7 million.
Uncertain Tax Positions
In accordance with the Company’s accounting policy, interest
related to unrecognized tax benefits is included in the provision
of income taxes line of the Condensed Consolidated Statements of
Operations. As of April 30, 2018 and July 31, 2017, the
liabilities for interest expense related to uncertain tax positions
were immaterial. The Company did not accrue for penalties related
to income tax positions as there were no income tax positions that
required the Company to accrue penaltie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13 through July 31, 2017.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9 through 2016 tax years remain subject to
examination in most locations, while the Company’s 2005
through 2016 tax years remain subject to examination in most Asia
locations.
Net Operating Loss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Tax Benefits Preservation Plan
On January 19, 2018, our Board adopted a Tax Benefits
Preservation Plan (the “Tax Plan”) and with American
Stock Transfer &amp; Trust Company, LLC, as rights agent (the
“Rights Agent”). The Tax Plan is designed to preserve
the Company’s ability to utilize its Tax Benefits and is
similar to plans adopted by other public companies with significant
Tax Benefits.
The Board asked the Company’s stockholders to approve, and
the stockholders did so approve, the Tax Plan at its 2017 Annual
Meeting of Stockholders held on April 12, 2018 (the
“2017 Meeting”). If the Tax Plan was not approved by
stockholders at the 2017 Meeting, the Tax Plan would have
automatically expired immediately following the final adjournment
of the 2017 Meeting if stockholder approval was not received.
The Company had net operating loss carryforwards for federal and
state tax purposes of approximately $2.1 billion and
$209.8 million, respectively, as of April 30, 2018. The
Company’s s ability to use its Tax Benefits would be
substantially limited if the Company undergoes an “ownership
change” (within the meaning of Section 382 of the
Internal Revenue Code). The Tax Plan is intended to prevent an
“ownership change” of the Company that would impair the
Company ability to utilize its Tax Benefits.
As part of the Tax Plan, the Board declared a dividend of one right
(a “Right”) for each share of Common Stock then
outstanding. The dividend was payable to holders of record as of
the close of business on January 29, 2018. Any shares of
Common Stock issued after January 29, 2018, will be issued
together with the Rights. Each Right initially represents the right
to purchase one one-thousandth
Initially, the Rights will be attached to all certificates
representing shares of Common Stock then outstanding and no
separate rights certificates will be distributed. In the case of
book entry shares, the Rights will be evidenced by notations in the
book entry accounts. Subject to certain exceptions specified in the
Plan, the Rights will separate from the Common Stock and a
distribution date (the “Distribution Date”) will occur
upon the earlier of (i) ten (10) business days following a
public announcement that a stockholder (or group) has become a
beneficial owner of 4.99-percent 4.99-percent
Pursuant to the Tax Plan and subject to certain exceptions, if a
stockholder (or group) becomes a 4.99-percent 4.99-percent 4.99-percent non-exempt 4.99-percent 4.99-percent
The Rights are not exercisable until the Distribution Date and will
expire at the earliest of (i) 11:59 p.m. on the date that the votes
of the stockholders of the Company with respect to the
Company’s next annual meeting or special meeting of
stockholders are certified (which date will be no later than
January 18, 2019), unless the continuation of the Tax Plan is
approved by the affirmative vote of the majority of shares of
Common Stock present at such meeting of stockholders (in which case
clause (ii) will govern); (ii) 11:59 p.m., on January 18,
2021; (iii) the time at which the Rights are redeemed or exchanged
as provided in the Tax Plan; and (iv) the time at which the
Board determines that the Tax Plan is no longer necessary or
desirable for the preservation of Tax Benefits.
Protective Amendment
On March 6, 2018, the Board, subject to approval by the
Company’s stockholders, approved an amendment to the
Company’s Restated Certificate of Incorporation designed to
protect the tax benefits of the Company’s net operating loss
carryforwards by preventing certain transfers of our securities
that could result in an “ownership change” (as defined
under Section 382 of the Code) (the “Protective
Amendment”). The Protective Amendment was approved and
adopted by the Company’s stockholders at the 2017 Meeting and
was filed with the Secretary of State of the State of Delaware on
April 12, 2018.
IWCO Acquisition
As more fully described in Note 9 to these unaudited Condensed
Consolidated Financial Statements, the Company completed the IWCO
Acquisition on December 15, 2017. Going forward, the Company
and IWCO will file a consolidated federal tax return. In purchase
accounting, a deferred tax liability of $75.8 million was
computed for IWCO. After considering the transaction, the projected
combined results and available temporary differences from the
acquired business, the Company has determined in accordance with
ASC 805-740-30-3
The Tax Cuts and Jobs Act
In December 2017, the Tax Cuts and Jobs Act, or the Tax Act
(“TCJA”), was signed into law. Among other things, the
Tax Act permanently lowers the corporate federal income tax rate to
21% from the existing maximum rate of 35%, effective for tax years
including or commenc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266.3 million to income tax expense in continuing operations
and a corresponding reduction in the valuation allowance. As a
result, there was no impact to the Company’s income statement
as a result of reduction in tax rates. The total provision of
$266.3 million included a provision of $296.1 million to
income tax expense for the Company and a benefit of
$29.8 million to income tax expense for IWCO.
Beginning on January 1, 2018, the TCJA also requires a minimum
tax on certain future earnings generated by foreign subsidiaries
while providing for future tax-free
Our preliminary estimate of the TCJA and the remeasurement of our
deferred tax assets and liabilities is subject to the finalization
of management’s analysis related to certain matters, such as
developing interpretations of the provisions of the TCJA, changes
to certain estimates and the filing of our tax returns. U.S.
Treasury regulations, administrative interpretations or court
decisions interpreting the TCJA may require further adjustments and
changes in our estimates. The final determination of the TCJA and
the remeasurement of our deferred assets and liabilities will be
completed as additional information becomes available, but no later
than one year from the enactment of the TCJA.</t>
  </si>
  <si>
    <t>EARNINGS PER SHARE</t>
  </si>
  <si>
    <t>(15) EARNINGS PER SHARE
The Company calculates earnings per share in accordance with ASC
Topic 260, “Earnings per Share.” The following table
reconciles earnings per share for the three and nine months ended
April 30, 2018 and 2017:
Three Months
Ended Nine Months
Ended
April 30, April 30,
2018 2017 2018 2017
(In thousands,
except per share data)
Net income (loss) $ (10,333 ) $ (5,067 ) $ 44,248 $ (16,516 )
Less: Preferred dividends on redeemable preferred stock (529 )
— (788 )
—
Net income (loss) attributable to common stockholders (10,862 ) (5,067 ) 43,460 (16,516 )
Effect of dilutive securities:
5.25% Convertible Senior Notes
—
— 5,248
—
Redeemable preferred stock
—
— 788
—
Net income (loss) attributable to common stockholders after assumed
conversions $ (10,862 ) $ (5,067 ) $ 49,496 $ (16,516 )
Weighted average common shares outstanding 60,076 55,257 58,281 55,099
Weighted average common equivalent shares arising from dilutive
stock options, restricted stock, convertible notes and convertible
preferred stock
—
— 20,653
—
Weighted average number of common and potential common shares 60,076 55,257 78,934 55,099
Basic net earning (loss) per share attributable to common
stockholders: $ (0.18 ) $ (0.09 ) $ 0.75 $ (0.30 )
Diluted net earning (loss) per share attributable to common
stockholders: $ (0.18 ) $ (0.09 ) $ 0.63 $ (0.30 )
Basic earnings per common share is calculated using the
weighted-average number of common shares outstanding during the
period. Diluted earnings per common share, if any, gives effect to
diluted stock options (calculated based on the treasury stock
method), non-vested as-if
For the three and nine months ended April 30, 2018,
approximately 29.6 million and 0.5 million, respectively,
common stock equivalent shares were excluded from the denominator
in the calculation of diluted earnings per share as their inclusion
would have been antidilutive.
For the three and nine months ended April 30, 2017,
approximately 13.9 million and 14.3 million,
respectively, common stock equivalent shares were excluded from the
denominator in the calculation of diluted earnings per share as
their inclusion would have been antidilutive.</t>
  </si>
  <si>
    <t>SHARE-BASED PAYMENTS</t>
  </si>
  <si>
    <t>(16) SHARE-BASED PAYMENTS
The following table summarizes share-based compensation expense
related to employee stock options, employee stock purchases and
non-vested
Three Months Ended
Nine Months Ended
April 30, April 30,
2018 2017 2018 2017
(In
thousands)
Cost of revenue $ 1 $ 10 $ 13 $ 41
Selling, general and administrative 2,259 135 9,644 485
$ 2,260 $ 145 $ 9,657 $ 526
During December 2017, the Board, upon the recommendation of the
Special Committee and the Human Resources and Compensation
Committee of the Board (the “Compensation Committee”),
approved equity grants to certain members of the Board, in each
case effective upon the closing of the IWCO Acquisition and in
consideration for current and future services to the Company.
At April 30, 2018, there was an immaterial amount unrecognized
compensation cost related to Stock Options issued under the
Company’s plans. At April 30, 2018, there was
approximately $2.1 million of total unrecognized compensation
cost related to non-vested</t>
  </si>
  <si>
    <t>COMPREHENSIVE INCOME (LOSS)</t>
  </si>
  <si>
    <t>(17) 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Unrealized
Foreign items Pension gains Total
(In
thousands)
Accumulated other comprehensive income (loss) at July 31,
2017 $ 7,522 $ (3,376 ) $ 167 $ 4,313
Foreign currency translation adjustment 2,515
—
— 2,515
Net unrealized holding loss on securities
—
— (10 ) (10 )
Pension liability adjustments
— 26
— 26
Net current-period other comprehensive income (loss) 2,515 26 (10 ) 2,531
Accumulated other comprehensive income (loss) at April 30,
2018 $ 10,037 $ (3,350 ) $ 157 $ 6,844</t>
  </si>
  <si>
    <t>SEGMENT INFORMATION</t>
  </si>
  <si>
    <t>(18) SEGMENT INFORMATION
The Company has five operating segments: Americas; Asia; Europe;
Direct Marketing; and e-Business. e-Business.
Management evaluates segment performance based on segment net
revenue, operating income (loss) and “adjusted operating
income (loss)”, which is defined as the operating income
(loss) excluding net charges related to depreciation, amortization
of intangible assets, long-lived asset impairment, share-based
compensation and restructuring. These items are excluded because
they may be considered to be of a non-operational non-cash
Summarized financial information of the Company’s continuing
operations by operating segment is as follows:
Three Months Ended April 30, Nine Months Ended April 30,
2018 2017 2018 2017
(In
thousands)
Net revenue:
Americas $ 13,061 $ 20,179 $ 41,664 $ 73,240
Asia 31,820 37,056 111,622 118,790
Europe 22,942 34,272 99,225 124,363
Direct Marketing 115,647
— 173,019
—
e-Business 5,452 6,441 17,492 20,450
$ 188,922 $ 97,948 $ 443,022 $ 336,843
Operating income (loss):
Americas $ (2,032 ) $ (2,363 ) $ (6,518 ) $ (7,939 )
Asia 1,903 832 21,795 4,921
Europe (1,770 ) (2,334 ) (8,089 ) (4,885 )
Direct Marketing 9,917
— 5,965
—
e-Business (1,646 ) (197 ) (4,437 ) (742 )
Total Segment operating income (loss) 6,372 (4,062 ) 8,716 (8,645 )
Corporate-level activity (4,992 ) (1,181 ) (16,869 ) (3,744 )
Total operating income (loss) 1,380 (5,243 ) (8,153 ) (12,389 )
Total other income (expense) (11,198 ) 763 (19,919 ) (2,664 )
Loss before income taxes $ (9,818 ) $ (4,480 ) $ (28,072 ) $ (15,053 )
Net revenue and operating income associated with Direct Marketing
is for the period from December 15, 2017 to April 30,
2018. The Direct Marketing operating income includes certain
purchase accounting adjustments associated with the IWCO
acquisition.
April 30, July 31,
(In
thousands)
Total assets:
Americas $ 23,679 $ 21,876
Asia 44,731 63,819
Europe 42,367 64,639
Direct Marketing 641,384
—
e-Business 14,909 20,703
Sub-total 767,070 171,037
Corporate 75,963 110,261
$ 843,033 $ 281,298
Summarized financial information of the Company’s net revenue
from external customers by group of services is as follows:
Three Months Ended April 30, Nine Months Ended April 30,
2018 2017 2018 2017
(In
thousands)
Supply chain services $ 67,823 $ 91,507 $ 252,511 $ 316,393
Direct Marketing 115,647
— 173,019
—
e-Business 5,452 6,441 17,492 20,450
$ 188,922 $ 97,948 $ 443,022 $ 336,843
As of April 30, 2018, approximately $563.0 million of the
Company’s long-lived assets were located in the U.S.A. As of
July 31, 2017, approximately $9.3 million of the
Company’s long-lived assets were located in the U.S.A.
For the three months ended April 30, 2018, the Company’s
net revenues within U.S.A., China, Netherlands and Czech Republic
were $129.3 million, $24.3 million, $13.3 million
and $6.2 million, respectively. For the three months ended
April 30, 2017, the Company’s net revenues within
U.S.A., China, Netherlands and Czech Republic were
$21.0 million, $29.1 million, $16.5 million and
$16.4 million, respectively.
For the nine months ended April 30, 2018, the Company’s
net revenues within U.S.A., China, Netherlands and Czech Republic
were $216.8 million, $87.3 million, $45.1 million
and $46.3 million, respectively. For the nine months ended
April 30, 2017, the Company’s net revenues within
U.S.A., China, Netherlands and Czech Republic were
$75.3 million, $97.2 million, $53.3 million and
$64.4 million, respectively.</t>
  </si>
  <si>
    <t>RELATED PARTY TRANSACTIONS</t>
  </si>
  <si>
    <t>(19) RELATED PARTY TRANSACTIONS
Preferred Stock Transaction and Warrant Repurchase
On December 15, 2017, the Company entered into a Preferred
Stock Purchase Agreement with SPHG Holdings, pursuant to which the
Company issued 35,000 shares of the Company’s newly created
Series C Convertible Preferred Stock, par value $0.01 per share
(the Preferred Stock), to SPHG Holdings at a price of $1,000 per
share, for an aggregate purchase consideration of
$35.0 million. The terms, rights, obligations and preferences
of the Preferred Stock are set forth in a Certificate of
Designations, Preferences and Rights of Series C Convertible
Preferred Stock of the Company, which has been filed with the
Secretary of State of the State of Delaware.
Under the Series C Certificate of Designations, each share of
Preferred Stock can be converted into shares of the our Common
Stock, at an initial conversion price equal to $1.96 per share,
subject to appropriate adjustments for any stock dividend, stock
split, stock combination, reclassification or similar transaction.
Holders of the Preferred Stock will also receive dividends at 6%
per annum payable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The Preferred Stock Transaction was approved and recommended to the
Board by a special committee of the Board (the “Special
Committee”). Each member of the Special Committee was
independent and not affiliated with Steel Holdings GP, which
controls the power to vote and dispose of the securities held by
SPHG Holdings and its affiliates.
On December 15, 2017, contemporaneously with the closing of
the Preferred Stock Transaction, the Company entered into a Warrant
Repurchase Agreement with Steel Holdings, an affiliate of SPHG
Holdings, pursuant to which the Company repurchased for $100 the
warrant to acquire 2,000,000 shares of the Common Stock that the
Company had previously issued to Steel Holdings. The Warrant, which
was to expire in 2018, was terminated by the Company upon
repurchase.
Management Services Agreement
December 24, 2014, the Company entered into a Management
Services Agreement with SP Corporate Services LLC (“SP
Corporate”), effective as of January 1, 2015 (as
amended, the “Management Services Agreement”). SP
Corporate is an indirect wholly owned subsidiary of Steel Holdings
and is a related party. Pursuant to the Management Services
Agreement, SP Corporate provided the Company and its subsidiaries
with the services of certain employees, including certain executive
officers, and other corporate services.
The Management Services Agreement had an initial term of six
months. On June 30, 2015, the Company entered into an
amendment that extended the term of the Management Services
Agreement to December 31, 2015 and provided for automatic
renewal for successive one year periods, unless and until
terminated in accordance with the terms set forth therein, which
include, under certain circumstances, the payment by the Company of
certain termination fees to SP Corporate. On March 10, 2016,
the Company entered into a Second Amendment to the Management
Services Agreement with SPH Services, Inc. (“SPH
Services”), the parent of SP Corporate and an affiliate of
SPHG Holdings, pursuant to which SPH Services assumed rights and
responsibilities of SP Corporate and the services provided by SPH
Services to the Company were modified pursuant to the terms of the
amendment. On March 10, 2016, the Company entered into a
Transfer Agreement with SPH Services pursuant to which the parties
agreed to transfer to the Company certain individuals who provide
corporate services to the Company (the “Transfer
Agreement”). SP Corporate and Steel Partners LLC merged with
and into SPH Services, with SPH Services surviving. SPH Services
has since changed its name to Steel Services Ltd. (“Steel
Services”). On September 1, 2017, the Company entered
into a Third Amendment to the Management Services Agreement, which
reduced the fixed monthly fee paid by the Company to Steel Services
under the Management Services Agreement from $175,000 per month to
$95,641 per month. The monthly fee is subject to review and
adjustment by agreement between the Company and Steel Services for
periods commencing in fiscal 2016 and beyond. Additionally, the
Company may be required to reimburse Steel Services and its
affiliates for all reasonable and necessary business expenses
incurred on our behalf in connection with the performance of the
services under the Management Services Agreement, including travel
expenses. The Management Services Agreement provides that, under
certain circumstances, the Company may be required to indemnify and
hold harmless Steel Services and its affiliates and employees from
any claims or liabilities by a third party in connection with
activities or the rendering of services under the Management
Services Agreement. Total expenses incurred related to this
agreement for the three and nine months ended April 30, 2018
were $0.3 million and $1.5 million, respectively. Total
expenses incurred related to this agreement for the three and nine
months ended April 30, 2017 were $0.6 million and
$1.7 million, respectively. As of April 30, 2018 and
July 31, 2017, amounts due to SP Corporate and Steel Services
were $0.1 million and $0.3 million, respectively.
The Related Party Transactions Committee of the Board (the
“Related Party Transactions Committee”) approved the
entry into the Management Services Agreement (and the first two
amendments thereto) and the Transfer Agreement. The Audit Committee
of the Board of Directors (the “Audit Committee”)
approved the third amendment to the Management Services Agreement.
The Related Party Transactions Committee held the responsibility to
review, approve and ratify related party transactions from
November 20, 2014, until October 11, 2016. On
October 11, 2016, the Board adopted a Related Person
Transaction Policy that is administered by the Audit Committee and
applies to all related party transactions. As of October 11,
2016, the Audit Committee reviews all related party transactions on
an ongoing basis and all such transactions must be approved or
ratified by the Audit Committee.
On December 15, 2017, the Board, upon the recommendation of
the Special Committee and the Compensation Committee, approved
restricted stock grants and market performance based restricted
stock grants to non-employee
Mutual Securities, Inc. (“Mutual Securities”) serves as
the broker and record-keeper for all the transactions associated
with the Trading Securities. An officer of SP Corporate and of the
General Partner of Steel Holdings is a registered principal of
Mutual Securities. Commissions charged by Mutual Securities are
generally commensurate with commissions charged by other
institutional brokers, and the Company believes its use of Mutual
Securities is consistent with its desire to obtain best price and
execution. During the three and nine months ended April 30,
2018 and 2017, Mutual Securities received an immaterial amount in
commissions associated with these transactions.</t>
  </si>
  <si>
    <t>FAIR VALUE MEASUREMENT OF ASSETS AND LIABILITIES</t>
  </si>
  <si>
    <t>(20) FAIR VALUE MEASUREMENT OF ASSETS AND LIABILITI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funds held for clients,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Company values foreign exchange forward
contracts using observable inputs which primarily consist of an
income approach based on the present value of the forward rate less
the contract rate multiplied by the notional amount.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 the Company’s financial assets
measured at fair value on a recurring basis as of April 30,
2018 and July 31, 2017, classified by fair value
hierarchy:
Fair Value Measurements at Reporting Date Using
(In thousands) April 30, 2018 Level 1 Level 2 Level 3
Assets:
Money market funds $ 47,002 $ 47,002 $
— $
—
Fair Value Measurements at Reporting Date Using
(In thousands) July 31, 2017 Level 1 Level 2 Level 3
Assets:
Marketable equity securities $ 11,898 $ 11,898 $
— $
—
Money market funds 85,683 85,683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s only significant assets or liabilities measured
at fair value on a nonrecurring basis subsequent to their initial
recognition were the Company’s Ventures investments and
certain assets subject to long-lived asset impairment. The Company
reviews the carrying amounts of these assets whenever certain
events or changes in circumstances indicate that the carrying
amounts may not be recoverable.
Fair Value of Financial Instruments
The Company’s financial instruments not measured at fair
value on a recurring basis include cash and cash equivalents,
accounts receivable, accounts payable, funds held for clients and
debt, and are reflected in the financial statements at cost. With
the exception of the Notes payable and long-term debt, cost
approximates fair value for these items due to their short-term
nature. We believe that the carrying value of our long-term debt
approximates fair value because the stated interest rates of this
debt is consistent with current market rates.
Included in Trading Securities in the accompanying balance sheet
are marketable equity securities. These instruments are valued at
quoted market prices in active markets. Included in cash and cash
equivalents in the accompanying balance sheet are money market
funds. These are valued at quoted market prices in active
markets.
The following table presents the Company’s Notes payable not
carried at fair value:
April 30, 2018 July 31, 2017
Carrying Fair Value Carrying Fair Value Fair Value
(In
thousands)
Notes payable $ 63,274 $ 66,273 $ 59,758 $ 63,852 Level 1
The fair value of our Notes payable represents the value at which
our lenders could trade our debt within the financial markets, and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t>
  </si>
  <si>
    <t>CORRECTION OF PRIOR PERIOD FINANCIAL STATEMENTS (Tables)</t>
  </si>
  <si>
    <t>Schedule of Impact to Condensed Consolidated Balance Sheets and Consolidated Statements of Income</t>
  </si>
  <si>
    <t xml:space="preserve">The impact to the condensed consolidated balance sheets, and the
consolidated statements of income for the three and six months
ended January 31, 2018 is as follows (in thousands, except per
share amounts):
Consolidated Balance
Sheets January 31, 2018
As Previously Adjustments As Revised
Inventories, net $ 45,211 $ 4,002 $ 49,213
Goodwill 259,085 (3,724 ) 255,361
Total assets 870,110 278 870,388
Other current liabilities 43,561 23,549 67,110
Other long-term liabilities 30,693 (18,000 ) 12,693
Total liabilities 700,883 5,549 706,432
Accumulated deficit (7,339,367 ) (5,271 ) (7,344,638 )
Total stockholders’ equity $ 133,968 $ (5,271 ) $ 128,697
Consolidated Statements
of Operations Three Months Ended January 31,
2018 Six Months Ended January 31,
2018
As Previously Adjustments As Revised As Previously Adjustments As Revised
Net revenue $ 151,119 $ 459 $ 151,578 $ 253,641 $ 459 $ 254,100
Cost of revenue 134,169 1,586 135,755 227,617 1,586 229,203
Gross profit 16,950 (1,127 ) 15,823 26,024 (1,127 ) 24,897
Income tax expense (benefit) (77,664 ) 4,143 (73,521 ) (76,577 ) 4,143 (72,434 )
Net income (loss) $ 65,089 $ (5,271 ) $ 59,818 $ 59,852 $ (5,271 ) $ 54,581
Basic net earning (loss) per share attributable to common
stockholders: $ 1.11 $ 1.02 $ 1.05 $ 0.96
Diluated net earning (loss) per share attributable to common
stockholders: $ 0.85 $ 0.78 $ 0.87 $ 0.80 </t>
  </si>
  <si>
    <t>INVENTORIES (Tables)</t>
  </si>
  <si>
    <t>Components of Inventories</t>
  </si>
  <si>
    <t>Inventories, net consisted of the following:
April 30, 2018 July 31, 2017
(In
thousands)
Raw materials $ 21,760 $ 24,129
Work-in-process 15,259 713
Finished goods 9,165 9,527
$ 46,184 $ 34,369</t>
  </si>
  <si>
    <t>ACCRUED EXPENSES AND OTHER CURRENT LIABILITIES (Tables)</t>
  </si>
  <si>
    <t>Components of Accrued Expenses</t>
  </si>
  <si>
    <t>April 30, July 31,
(In
thousands)
Accrued taxes $ 30,268 $ 2,272
Accrued compensation 21,254 10,678
Accrued interest 992 1,366
Accrued audit, tax and legal 2,814 2,759
Accrued contract labor 1,612 1,632
Accrued worker’s compensation 6,690
—
Accrued other 22,150 19,191
$ 85,780 $ 37,898</t>
  </si>
  <si>
    <t>Components of Other Current Liabilities</t>
  </si>
  <si>
    <t>April 30, July 31,
(In
thousands)
Accrued pricing liabilities $ 18,882 $ 18,882
Line of credit liability 6,000
—
Customer postage deposits 12,357
—
Other 11,102 7,259
$ 48,341 $ 26,141</t>
  </si>
  <si>
    <t>RESTRUCTURING, NET (Tables)</t>
  </si>
  <si>
    <t>Summary of Restructuring Accrual by Expense Category and by Reportable Segment</t>
  </si>
  <si>
    <t xml:space="preserve">The following tables summarize the activities related to the
restructuring accrual by expense category and by reportable segment
for the nine months ended April 30, 2018:
Employee Contractual Total
(In
thousands)
Accrued restructuring balance at July 31, 2017 $ 100 $ 86 $ 186
Restructuring charges 3
— 3
Restructuring adjustments 93 22 115
Cash paid (48 ) (108 ) (156 )
Non-cash (8 )
— (8 )
Accrued restructuring balance at April 30, 2018 $ 140 $
— $ 140
Americas Asia Europe Direct e-Business Consolidated
(In
thousands)
Accrued restructuring balance at July 31, 2017 $ 51 $
— $ 23 $
— $ 112 $ 186
Restructuring charges
—
—
—
— 3 3
Restructuring adjustments 101 1 2
— 11 115
Cash paid (48 )
—
—
— (108 ) (156 )
Non-cash (11 ) (1 ) (25 )
— 29 (8 )
Accrued restructuring balance at April 30, 2018 $ 93 $
— $
— $
— $ 47 $ 140
The net restructuring charges for the three and nine months ended
April 30, 2018 and 2017 would have been allocated as follows
had the Company recorded the expense and adjustments within the
functional department of the restructured activities:
Three Months Ended Nine Months Ended
2018 2017 2018 2017
(In
thousands)
Cost of revenue $
— $ (170 ) $ 8 $ 565
Selling, general and administrative 77 (79 ) 110 1,336
$ 77 $ (249 ) $ 118 $ 1,901 </t>
  </si>
  <si>
    <t>Summary of Net Restructuring Charges</t>
  </si>
  <si>
    <t>The net restructuring charges for the three and nine months ended
April 30, 2018 and 2017 would have been allocated as follows
had the Company recorded the expense and adjustments within the
functional department of the restructured activities:
Three Months Ended Nine Months Ended
2018 2017 2018 2017
(In
thousands)
Cost of revenue $
— $ (170 ) $ 8 $ 565
Selling, general and administrative 77 (79 ) 110 1,336
$ 77 $ (249 ) $ 118 $ 1,901</t>
  </si>
  <si>
    <t>ACQUISITION OF IWCO DIRECT (Tables)</t>
  </si>
  <si>
    <t>Summary of Preliminary Fair Value of Assets Acquired and Liabilities Assumed</t>
  </si>
  <si>
    <t>The following table summarizes the preliminary fair value of assets
acquired and liabilities assumed at the date of the acquisition,
and the adjustments required due to the correction of the error
discussed in Note 2 to these Condensed Consolidated Financial
Statements:
As Previously Adjustments As Revised
(In
thousands)
Accounts receivable $ 47,841 $
— $ 47,841
Inventory 27,165 5,590 32,755
Other current assets 7,427
— 7,427
Property and equipment 87,976
— 87,976
Intangible assets 210,920
— 210,920
Goodwill 259,085 (3,724 ) 255,361
Other assets 3,040
— 3,040
Accounts payable (31,069 )
— (31,069 )
Accrued liabilities and other current liabilities (35,790 ) (24,009 ) (59,799 )
Customer deposits (7,829 )
— (7,829 )
Deferred income taxes (79,918 ) 4,143 (75,775 )
Other liabilities (19,627 ) 18,000 (1,627 )
Total consideration $ 469,221 $
— $ 469,221</t>
  </si>
  <si>
    <t>Summary of Pro Forma Information</t>
  </si>
  <si>
    <t xml:space="preserve">A reduction to interest expense is also reflected in the pro forma
results to reflect the more favorable terms obtained with the new
Credit Facility as compared to the interest rate under the former
facility carried by IWCO:
Three Months Ended
Nine Months Ended
April 30, April 30,
2018 2017 2018 2017
(In
thousands) (In
thousands)
Net revenue $ 187,369 $ 204,716 $ 620,377 $ 671,695
Net income (loss) $ (16,449 ) $ (11,660 ) $ 43,339 $ (35,929 ) </t>
  </si>
  <si>
    <t>DEBT (Tables)</t>
  </si>
  <si>
    <t>Net Carrying Value of Term Loan</t>
  </si>
  <si>
    <t>April 30, July 31,
(In
thousands)
Carrying amount of equity component (net of allocated debt issuance
costs) $ 26,961 $ 26,961
Principal amount of Notes $ 67,625 $ 67,625
Unamortized debt discount (3,997 ) (7,227 )
Unamortized debt issuance costs (354 ) (640 )
Net carrying amount $ 63,274 $ 59,758</t>
  </si>
  <si>
    <t>Summary of Interest Expense Related to Convertible Notes</t>
  </si>
  <si>
    <t>Three Months Ended Nine Months Ended
2018 2017 2018 2017
(In
thousands) (In
thousands)
Interest expense related to contractual interest coupon $ 914 $ 914 $ 2,741 $ 2,737
Interest expense related to accretion of the discount 1,113 973 3,230 2,913
Interest expense related to debt issuance costs 99 86 286 258
$ 2,126 $ 1,973 $ 6,257 $ 5,908</t>
  </si>
  <si>
    <t>Term Loan</t>
  </si>
  <si>
    <t>April 30, 2018
(In thousands)
Principal amount outstanding on the Term Loan $ 391,500
Unamortized debt issuance costs (1,230 )
Net carrying value of the Term Loan $ 390,270</t>
  </si>
  <si>
    <t>OTHER GAINS (LOSSES), NET (Tables)</t>
  </si>
  <si>
    <t>Components of Other Gains (Losses), Net</t>
  </si>
  <si>
    <t>The following table reflects the components of “Other gains
(losses), net”:
Three Months Ended April 30, Nine Months Ended
2018 2017 2018 2017
(In
thousands)
Foreign currency exchange gains (losses) $ 720 $ 206 $ (1,351 ) $ 632
Gains on Trading Securities
— 2,509 1,876 2,603
Other, net (1,412 ) (7 ) (1,512 ) 4
$ (692 ) $ 2,708 $ (987 ) $ 3,239</t>
  </si>
  <si>
    <t>EARNINGS PER SHARE (Tables)</t>
  </si>
  <si>
    <t>Reconciliation of Earnings Per Share</t>
  </si>
  <si>
    <t xml:space="preserve">The following table reconciles earnings per share for the three and
nine months ended April 30, 2018 and 2017:
Three Months
Ended Nine Months
Ended
April 30, April 30,
2018 2017 2018 2017
(In thousands,
except per share data)
Net income (loss) $ (10,333 ) $ (5,067 ) $ 44,248 $ (16,516 )
Less: Preferred dividends on redeemable preferred stock (529 )
— (788 )
—
Net income (loss) attributable to common stockholders (10,862 ) (5,067 ) 43,460 (16,516 )
Effect of dilutive securities:
5.25% Convertible Senior Notes
—
— 5,248
—
Redeemable preferred stock
—
— 788
—
Net income (loss) attributable to common stockholders after assumed
conversions $ (10,862 ) $ (5,067 ) $ 49,496 $ (16,516 )
Weighted average common shares outstanding 60,076 55,257 58,281 55,099
Weighted average common equivalent shares arising from dilutive
stock options, restricted stock, convertible notes and convertible
preferred stock
—
— 20,653
—
Weighted average number of common and potential common shares 60,076 55,257 78,934 55,099
Basic net earning (loss) per share attributable to common
stockholders: $ (0.18 ) $ (0.09 ) $ 0.75 $ (0.30 )
Diluted net earning (loss) per share attributable to common
stockholders: $ (0.18 ) $ (0.09 ) $ 0.63 $ (0.30 ) </t>
  </si>
  <si>
    <t>SHARE-BASED PAYMENTS (Tables)</t>
  </si>
  <si>
    <t>Summary of Share Based Compensation Expense Related to Employee Stock Options, Employee Stock Purchases and Non-Vested Shares</t>
  </si>
  <si>
    <t>The following table summarizes share-based compensation expense
related to employee stock options, employee stock purchases and
non-vested
Three Months Ended
Nine Months Ended
April 30, April 30,
2018 2017 2018 2017
(In
thousands)
Cost of revenue $ 1 $ 10 $ 13 $ 41
Selling, general and administrative 2,259 135 9,644 485
$ 2,260 $ 145 $ 9,657 $ 526</t>
  </si>
  <si>
    <t>COMPREHENSIVE INCOME (LOSS) (Tables)</t>
  </si>
  <si>
    <t>Accumulated Other Comprehensive Items</t>
  </si>
  <si>
    <t>Accumulated other comprehensive items consist of the following:
Unrealized
Foreign items Pension gains Total
(In
thousands)
Accumulated other comprehensive income (loss) at July 31,
2017 $ 7,522 $ (3,376 ) $ 167 $ 4,313
Foreign currency translation adjustment 2,515
—
— 2,515
Net unrealized holding loss on securities
—
— (10 ) (10 )
Pension liability adjustments
— 26
— 26
Net current-period other comprehensive income (loss) 2,515 26 (10 ) 2,531
Accumulated other comprehensive income (loss) at April 30,
2018 $ 10,037 $ (3,350 ) $ 157 $ 6,844</t>
  </si>
  <si>
    <t>SEGMENT INFORMATION (Tables)</t>
  </si>
  <si>
    <t>Summarized Financial Information of Continuing Operations by Operating Segment and Corporate-Level Activity</t>
  </si>
  <si>
    <t>Summarized financial information of the Company’s continuing
operations by operating segment is as follows:
Three Months Ended April 30, Nine Months Ended April 30,
2018 2017 2018 2017
(In
thousands)
Net revenue:
Americas $ 13,061 $ 20,179 $ 41,664 $ 73,240
Asia 31,820 37,056 111,622 118,790
Europe 22,942 34,272 99,225 124,363
Direct Marketing 115,647
— 173,019
—
e-Business 5,452 6,441 17,492 20,450
$ 188,922 $ 97,948 $ 443,022 $ 336,843
Operating income (loss):
Americas $ (2,032 ) $ (2,363 ) $ (6,518 ) $ (7,939 )
Asia 1,903 832 21,795 4,921
Europe (1,770 ) (2,334 ) (8,089 ) (4,885 )
Direct Marketing 9,917
— 5,965
—
e-Business (1,646 ) (197 ) (4,437 ) (742 )
Total Segment operating income (loss) 6,372 (4,062 ) 8,716 (8,645 )
Corporate-level activity (4,992 ) (1,181 ) (16,869 ) (3,744 )
Total operating income (loss) 1,380 (5,243 ) (8,153 ) (12,389 )
Total other income (expense) (11,198 ) 763 (19,919 ) (2,664 )
Loss before income taxes $ (9,818 ) $ (4,480 ) $ (28,072 ) $ (15,053 )</t>
  </si>
  <si>
    <t>Total Assets of Continuing Operations</t>
  </si>
  <si>
    <t>April 30, July 31,
(In
thousands)
Total assets:
Americas $ 23,679 $ 21,876
Asia 44,731 63,819
Europe 42,367 64,639
Direct Marketing 641,384
—
e-Business 14,909 20,703
Sub-total 767,070 171,037
Corporate 75,963 110,261
$ 843,033 $ 281,298</t>
  </si>
  <si>
    <t>Summarized Financial Information of Net Revenue from External Customers by Group of Services</t>
  </si>
  <si>
    <t>Summarized financial information of the Company’s net revenue
from external customers by group of services is as follows:
Three Months Ended April 30, Nine Months Ended April 30,
2018 2017 2018 2017
(In
thousands)
Supply chain services $ 67,823 $ 91,507 $ 252,511 $ 316,393
Direct Marketing 115,647
— 173,019
—
e-Business 5,452 6,441 17,492 20,450
$ 188,922 $ 97,948 $ 443,022 $ 336,843</t>
  </si>
  <si>
    <t>FAIR VALUE MEASUREMENT OF ASSETS AND LIABILITIES (Tables)</t>
  </si>
  <si>
    <t>Financial Assets Measured at Fair Value on Recurring Basis and Classified by Fair Value Hierarchy</t>
  </si>
  <si>
    <t xml:space="preserve">The following tables present the Company’s financial assets
measured at fair value on a recurring basis as of April 30,
2018 and July 31, 2017, classified by fair value
hierarchy:
Fair Value Measurements at Reporting Date Using
(In thousands) April 30, 2018 Level 1 Level 2 Level 3
Assets:
Money market funds $ 47,002 $ 47,002 $
— $
—
Fair Value Measurements at Reporting Date Using
(In thousands) July 31, 2017 Level 1 Level 2 Level 3
Assets:
Marketable equity securities $ 11,898 $ 11,898 $
— $
—
Money market funds 85,683 85,683
—
— </t>
  </si>
  <si>
    <t>Notes Payable not Carried at Fair Value</t>
  </si>
  <si>
    <t xml:space="preserve">The following table presents the Company’s Notes payable not
carried at fair value:
April 30, 2018 July 31, 2017
Carrying Fair Value Carrying Fair Value Fair Value
(In
thousands)
Notes payable $ 63,274 $ 66,273 $ 59,758 $ 63,852 Level 1 </t>
  </si>
  <si>
    <t>Nature of Operations - Additional Information (Detail) $ in Thousands</t>
  </si>
  <si>
    <t>Apr. 30, 2018USD ($)SiteLanguageFacility</t>
  </si>
  <si>
    <t>Jul. 31, 2017USD ($)</t>
  </si>
  <si>
    <t>Apr. 30, 2017USD ($)</t>
  </si>
  <si>
    <t>Jul. 31, 2016USD ($)</t>
  </si>
  <si>
    <t>Nature Of Operations [Line Items]</t>
  </si>
  <si>
    <t>Cash and cash equivalents | $</t>
  </si>
  <si>
    <t>Moduslink</t>
  </si>
  <si>
    <t>Number of sites | Site</t>
  </si>
  <si>
    <t>Number of languages | Language</t>
  </si>
  <si>
    <t>IWCO | Chanhassen MN</t>
  </si>
  <si>
    <t>Number of facilities</t>
  </si>
  <si>
    <t>IWCO | Little Falls MN</t>
  </si>
  <si>
    <t>IWCO | Warminster PA</t>
  </si>
  <si>
    <t>IWCO | Hamburg PA</t>
  </si>
  <si>
    <t>Correction of Prior Period Financial Statements - Additional Information (Detail) - USD ($) $ in Thousands</t>
  </si>
  <si>
    <t>1 Months Ended</t>
  </si>
  <si>
    <t>6 Months Ended</t>
  </si>
  <si>
    <t>Jan. 31, 2018</t>
  </si>
  <si>
    <t>Adjustments For Change In Accounting Principle [Line Items]</t>
  </si>
  <si>
    <t>Adjustments</t>
  </si>
  <si>
    <t>Schedule of Impact to Condensed Consolidated Balance Sheets (Detail) - USD ($) $ in Thousands</t>
  </si>
  <si>
    <t>Previously Reported</t>
  </si>
  <si>
    <t>Schedule of Impact to Consolidated Statements of Income (Detail) - USD ($) $ / shares in Units, $ in Thousands</t>
  </si>
  <si>
    <t>Diluated net earning (loss) per share attributable to common stockholders:</t>
  </si>
  <si>
    <t>Components of Inventories (Detail) - USD ($) $ in Thousands</t>
  </si>
  <si>
    <t>Inventory [Line Items]</t>
  </si>
  <si>
    <t>Raw materials</t>
  </si>
  <si>
    <t>Work-in-process</t>
  </si>
  <si>
    <t>Finished goods</t>
  </si>
  <si>
    <t>Inventories - Additional Information (Detail) $ in Millions</t>
  </si>
  <si>
    <t>Apr. 30, 2018USD ($)</t>
  </si>
  <si>
    <t>Work In Process Inventory | IWCO</t>
  </si>
  <si>
    <t>Fair value of assets acquired</t>
  </si>
  <si>
    <t>Investments - Additional Information (Detail) - USD ($) $ in Thousands</t>
  </si>
  <si>
    <t>Investment [Line Items]</t>
  </si>
  <si>
    <t>Sale (purchase) of Trading Securities</t>
  </si>
  <si>
    <t>Gains (losses) on Trading Securities</t>
  </si>
  <si>
    <t>Cash</t>
  </si>
  <si>
    <t>Non Cash</t>
  </si>
  <si>
    <t>Components of Accrued Expenses (Detail) - USD ($) $ in Thousands</t>
  </si>
  <si>
    <t>Accrued Expenses [Line Items]</t>
  </si>
  <si>
    <t>Accrued taxes</t>
  </si>
  <si>
    <t>Accrued compensation</t>
  </si>
  <si>
    <t>Accrued interest</t>
  </si>
  <si>
    <t>Accrued audit, tax and legal</t>
  </si>
  <si>
    <t>Accrued contract labor</t>
  </si>
  <si>
    <t>Accrued worker's compensation</t>
  </si>
  <si>
    <t>Accrued other</t>
  </si>
  <si>
    <t>Components of Other Current Liabilities (Detail) - USD ($) $ in Thousands</t>
  </si>
  <si>
    <t>Other Current Liabilities [Line Items]</t>
  </si>
  <si>
    <t>Accrued pricing liabilities</t>
  </si>
  <si>
    <t>Line of credit liability</t>
  </si>
  <si>
    <t>Customer postage deposits</t>
  </si>
  <si>
    <t>Other</t>
  </si>
  <si>
    <t>Accrued Expenses and Other Current Liabilities - Additional Information (Detail) - USD ($) $ in Thousands</t>
  </si>
  <si>
    <t>Accrued Expenses and Other Current Liabilities [Line Items]</t>
  </si>
  <si>
    <t>IWCO | Sales Tax Liabilities</t>
  </si>
  <si>
    <t>Reserve recorded</t>
  </si>
  <si>
    <t>Restructuring, Net - Additional Information (Detail) $ in Thousands</t>
  </si>
  <si>
    <t>Apr. 30, 2017USD ($)Employee</t>
  </si>
  <si>
    <t>Restructuring Cost and Reserve [Line Items]</t>
  </si>
  <si>
    <t>Restructuring charges</t>
  </si>
  <si>
    <t>Number of workforce reduction | Employee</t>
  </si>
  <si>
    <t>Employee Related Expenses</t>
  </si>
  <si>
    <t>Contractual Obligations</t>
  </si>
  <si>
    <t>Americas | Employee Related Expenses</t>
  </si>
  <si>
    <t>Asia | Employee Related Expenses</t>
  </si>
  <si>
    <t>Europe | Employee Related Expenses</t>
  </si>
  <si>
    <t>e-Business</t>
  </si>
  <si>
    <t>e-Business | Employee Related Expenses</t>
  </si>
  <si>
    <t>Summary of Restructuring Accrual by Expense Category and by Reportable Segment (Detail) - USD ($) $ in Thousands</t>
  </si>
  <si>
    <t>Accrued restructuring, beginning balance</t>
  </si>
  <si>
    <t>Restructuring adjustments</t>
  </si>
  <si>
    <t>Cash paid</t>
  </si>
  <si>
    <t>Non-cash adjustments</t>
  </si>
  <si>
    <t>Accrued restructuring, ending balance</t>
  </si>
  <si>
    <t>Americas</t>
  </si>
  <si>
    <t>Asia</t>
  </si>
  <si>
    <t>Europe</t>
  </si>
  <si>
    <t>Employee Related Expenses | Americas</t>
  </si>
  <si>
    <t>Employee Related Expenses | Asia</t>
  </si>
  <si>
    <t>Employee Related Expenses | Europe</t>
  </si>
  <si>
    <t>Employee Related Expenses | e-Business</t>
  </si>
  <si>
    <t>Summary of Net Restructuring Charges (Detail) - USD ($) $ in Thousands</t>
  </si>
  <si>
    <t>Acquisition of IWCO Direct - Additional Information (Detail) - USD ($) $ in Thousands</t>
  </si>
  <si>
    <t>Dec. 15, 2017</t>
  </si>
  <si>
    <t>Business Acquisition [Line Items]</t>
  </si>
  <si>
    <t>Payments to acquire business, net of cash acquired</t>
  </si>
  <si>
    <t>IWCO</t>
  </si>
  <si>
    <t>Proceeds from term loan under financing agreement</t>
  </si>
  <si>
    <t>Receivable from escrow for working capital claims</t>
  </si>
  <si>
    <t>Transaction price included one-time transaction incentive awards</t>
  </si>
  <si>
    <t>Transaction costs</t>
  </si>
  <si>
    <t>Intangible assets</t>
  </si>
  <si>
    <t>Trademarks and Trade Names | IWCO</t>
  </si>
  <si>
    <t>Acquired finite-lived intangible assets, weighted average useful life</t>
  </si>
  <si>
    <t>3 years</t>
  </si>
  <si>
    <t>Customer Relationships | IWCO</t>
  </si>
  <si>
    <t>15 years</t>
  </si>
  <si>
    <t>Summary of Preliminary Fair Value of Assets Acquired and Liabilities Assumed (Detail) - USD ($) $ in Thousands</t>
  </si>
  <si>
    <t>Accounts receivable</t>
  </si>
  <si>
    <t>Inventory</t>
  </si>
  <si>
    <t>Other current assets</t>
  </si>
  <si>
    <t>Property and equipment</t>
  </si>
  <si>
    <t>Accrued liabilities and other current liabilities</t>
  </si>
  <si>
    <t>Customer deposits</t>
  </si>
  <si>
    <t>Deferred income taxes</t>
  </si>
  <si>
    <t>Other liabilities</t>
  </si>
  <si>
    <t>Total consideration</t>
  </si>
  <si>
    <t>Previously Reported | IWCO</t>
  </si>
  <si>
    <t>Adjustments | IWCO</t>
  </si>
  <si>
    <t>Summary of Pro Forma Information (Detail) - IWCO - USD ($) $ in Thousands</t>
  </si>
  <si>
    <t>Goodwill and Intangible Assets - Additional Information (Detail) - USD ($) $ in Thousands</t>
  </si>
  <si>
    <t>Goodwill [Line Items]</t>
  </si>
  <si>
    <t>Direct Marketing</t>
  </si>
  <si>
    <t>Customer Relationships</t>
  </si>
  <si>
    <t>Estimated useful life</t>
  </si>
  <si>
    <t>Trademarks and Trade Names</t>
  </si>
  <si>
    <t>Debt - Additional Information (Detail)</t>
  </si>
  <si>
    <t>Dec. 15, 2017USD ($)</t>
  </si>
  <si>
    <t>Jun. 30, 2014USD ($)</t>
  </si>
  <si>
    <t>Mar. 18, 2014USD ($)</t>
  </si>
  <si>
    <t>Apr. 30, 2018USD ($)$ / shares</t>
  </si>
  <si>
    <t>Apr. 30, 2018USD ($)d$ / shares</t>
  </si>
  <si>
    <t>Debt Instrument [Line Items]</t>
  </si>
  <si>
    <t>Debt instrument issued</t>
  </si>
  <si>
    <t>Debt instrument issuance costs</t>
  </si>
  <si>
    <t>Notes payable, Fair Value</t>
  </si>
  <si>
    <t>Debt instrument, carrying amount</t>
  </si>
  <si>
    <t>Convertible debt, remaining discount amortization period</t>
  </si>
  <si>
    <t>10 months</t>
  </si>
  <si>
    <t>Debt instrument, interest expense</t>
  </si>
  <si>
    <t>Term loan facility</t>
  </si>
  <si>
    <t>PNC Bank Credit Facility</t>
  </si>
  <si>
    <t>Line of credit facility, term</t>
  </si>
  <si>
    <t>5 years</t>
  </si>
  <si>
    <t>Line of credit facility, maximum credit commitment</t>
  </si>
  <si>
    <t>Credit facility expiry date</t>
  </si>
  <si>
    <t>Jun. 30,
		2019</t>
  </si>
  <si>
    <t>Line of credit facility, unutilized commitment fee percentage</t>
  </si>
  <si>
    <t>0.25%</t>
  </si>
  <si>
    <t>Outstanding indebtedness under the Credit Facility</t>
  </si>
  <si>
    <t>Cerberus Credit Facility</t>
  </si>
  <si>
    <t>Revolving credit facility</t>
  </si>
  <si>
    <t>Line of credit facility, interest rate description</t>
  </si>
  <si>
    <t>Borrowings under the  Cerberus Credit Facility bear interest, at the Borrower's option, at a Reference  Rate plus 3.75% or a LIBOR Rate plus 6.5%, each as defined the Financing  Agreement.</t>
  </si>
  <si>
    <t>Aggregate amount of each consecutive quarterly scheduled principal installment</t>
  </si>
  <si>
    <t>Excess cash flow payment percentage</t>
  </si>
  <si>
    <t>25.00%</t>
  </si>
  <si>
    <t>50.00%</t>
  </si>
  <si>
    <t>Leverage ratio</t>
  </si>
  <si>
    <t>3.50%</t>
  </si>
  <si>
    <t>Debt issuance cost</t>
  </si>
  <si>
    <t>London Interbank Offered Rate (LIBOR) | Cerberus Credit Facility</t>
  </si>
  <si>
    <t>Debt instrument, percentage points added to the reference rate</t>
  </si>
  <si>
    <t>6.50%</t>
  </si>
  <si>
    <t>Base Rate | Cerberus Credit Facility</t>
  </si>
  <si>
    <t>3.75%</t>
  </si>
  <si>
    <t>Domestic Subsidiaries</t>
  </si>
  <si>
    <t>Percentage of equity interests pledged</t>
  </si>
  <si>
    <t>100.00%</t>
  </si>
  <si>
    <t>Foreign Subsidiaries</t>
  </si>
  <si>
    <t>65.00%</t>
  </si>
  <si>
    <t>Letter of Credit Sublimit | PNC Bank Credit Facility</t>
  </si>
  <si>
    <t>Uncommitted Accordion Feature | PNC Bank Credit Facility</t>
  </si>
  <si>
    <t>Scenario 1 | London Interbank Offered Rate (LIBOR) | PNC Bank Credit Facility</t>
  </si>
  <si>
    <t>2.25%</t>
  </si>
  <si>
    <t>Scenario 2 | London Interbank Offered Rate (LIBOR) | PNC Bank Credit Facility</t>
  </si>
  <si>
    <t>1.00%</t>
  </si>
  <si>
    <t>Scenario 2 | Federal Funds Open Rate | PNC Bank Credit Facility</t>
  </si>
  <si>
    <t>0.50%</t>
  </si>
  <si>
    <t>5.25% Convertible Senior Notes Due 2019</t>
  </si>
  <si>
    <t>Debt instrument, stated interest rate</t>
  </si>
  <si>
    <t>5.25%</t>
  </si>
  <si>
    <t>Debt instrument, convertible, conversion ratio</t>
  </si>
  <si>
    <t>Initial Conversion price | $ / shares</t>
  </si>
  <si>
    <t>Debt instrument, redemption price percentage</t>
  </si>
  <si>
    <t>Debt instrument, convertible, earliest date</t>
  </si>
  <si>
    <t>Mar. 6,
		2017</t>
  </si>
  <si>
    <t>Debt instrument, convertible, threshold percentage of stock price trigger</t>
  </si>
  <si>
    <t>130.00%</t>
  </si>
  <si>
    <t>Debt instrument, convertible, threshold trading days | d</t>
  </si>
  <si>
    <t>Debt instrument, convertible, threshold consecutive trading days | d</t>
  </si>
  <si>
    <t>Debt instrument conversion option</t>
  </si>
  <si>
    <t>Deferred debt instrument issuance costs</t>
  </si>
  <si>
    <t>Debt instrument, interest rate, effective percentage</t>
  </si>
  <si>
    <t>13.90%</t>
  </si>
  <si>
    <t>Term Loan | Cerberus Credit Facility</t>
  </si>
  <si>
    <t>Current and long-term net</t>
  </si>
  <si>
    <t>Net Carrying Value of the Notes (Detail) - USD ($) $ in Thousands</t>
  </si>
  <si>
    <t>Carrying amount of equity component (net of allocated debt issuance costs)</t>
  </si>
  <si>
    <t>Principal amount of Notes</t>
  </si>
  <si>
    <t>Unamortized debt discount</t>
  </si>
  <si>
    <t>Unamortized debt issuance costs</t>
  </si>
  <si>
    <t>Net carrying amount</t>
  </si>
  <si>
    <t>Summary of Interest Expense Related to Convertible Notes (Detail) - USD ($) $ in Thousands</t>
  </si>
  <si>
    <t>Interest Expense, Debt [Line Items]</t>
  </si>
  <si>
    <t>5.25% Convertible Senior Notes Due 2019 | Coupon Interest</t>
  </si>
  <si>
    <t>5.25% Convertible Senior Notes Due 2019 | Accretion of Debt Discount</t>
  </si>
  <si>
    <t>5.25% Convertible Senior Notes Due 2019 | Amortization of Debt Issue Cost</t>
  </si>
  <si>
    <t>Net Carrying Value of Term Loan (Detail) - USD ($) $ in Thousands</t>
  </si>
  <si>
    <t>Principal amount outstanding on the Term Loan</t>
  </si>
  <si>
    <t>Net carrying value of the Term Loan</t>
  </si>
  <si>
    <t>Stockholders' Equity - Additional Information (Detail) $ / shares in Units, $ in Thousands</t>
  </si>
  <si>
    <t>Dec. 15, 2017USD ($)TradingDay$ / sharesshares</t>
  </si>
  <si>
    <t>Mar. 12, 2013USD ($)$ / sharesshares</t>
  </si>
  <si>
    <t>Apr. 30, 2018USD ($)$ / sharesshares</t>
  </si>
  <si>
    <t>Jul. 31, 2017$ / sharesshares</t>
  </si>
  <si>
    <t>Equity [Line Items]</t>
  </si>
  <si>
    <t>Preferred stock, shares issued | shares</t>
  </si>
  <si>
    <t>Price per share</t>
  </si>
  <si>
    <t>Proceeds from issuance of preferred stock | $</t>
  </si>
  <si>
    <t>Common stock par value</t>
  </si>
  <si>
    <t>Issuance of common stock | shares</t>
  </si>
  <si>
    <t>Proceeds from issuance of common stock, gross | $</t>
  </si>
  <si>
    <t>Common stock issuance, transaction cost | $</t>
  </si>
  <si>
    <t>Net proceeds from issuance of common stock | $</t>
  </si>
  <si>
    <t>Issuance of warrants to acquire additional shares, shares | shares</t>
  </si>
  <si>
    <t>Issuance of warrants to acquire additional shares, exercise price</t>
  </si>
  <si>
    <t>Warrants expiration term</t>
  </si>
  <si>
    <t>Series C Convertible Preferred Stock</t>
  </si>
  <si>
    <t>Convertible preferred stock conversion price per share</t>
  </si>
  <si>
    <t>Preferred stock, dividend rate, percentage</t>
  </si>
  <si>
    <t>6.00%</t>
  </si>
  <si>
    <t>Percentage threshold closing sale price of common stock higher than conversion price</t>
  </si>
  <si>
    <t>170.00%</t>
  </si>
  <si>
    <t>Series C Convertible Preferred Stock | Minimum</t>
  </si>
  <si>
    <t>Trading days | TradingDay</t>
  </si>
  <si>
    <t>Liquidation Basis of Accounting [Member] | Series C Convertible Preferred Stock</t>
  </si>
  <si>
    <t>Preferred stock liquidation preference percentage per share</t>
  </si>
  <si>
    <t>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100%) of the stated value per share of Preferred Stock (initially $1,000 per share) then held by them (as adjusted for any stock split, stock dividend, stock combination or other similar transactions with respect to the Preferred Stock), plus (ii) 100% of all declared but unpaid dividends, and all accrued but unpaid dividends on each such share of Preferred Stock, in each case as the date of the triggering event.</t>
  </si>
  <si>
    <t>Repurchase Agreements | Warrant | Steel Holdings</t>
  </si>
  <si>
    <t>Repurchase price of warrant</t>
  </si>
  <si>
    <t>Purchase Agreement | SPHG Holdings | Series C Convertible Preferred Stock</t>
  </si>
  <si>
    <t>Components of Other Gains (Losses), Net (Detail) - USD ($) $ in Thousands</t>
  </si>
  <si>
    <t>Component Of Other Expense Income Nonoperating [Line Items]</t>
  </si>
  <si>
    <t>Foreign currency exchange gains (losses)</t>
  </si>
  <si>
    <t>Gains on Trading Securities</t>
  </si>
  <si>
    <t>Other, net</t>
  </si>
  <si>
    <t>Other Gains (Losses), Net - Additional Information (Detail) - USD ($) $ in Thousands</t>
  </si>
  <si>
    <t>Realized and unrealized gains (losses) from foreign currency exposures and settled transactions</t>
  </si>
  <si>
    <t>Corporate</t>
  </si>
  <si>
    <t>Income Taxes - Additional Information (Detail)</t>
  </si>
  <si>
    <t>Apr. 30, 2018USD ($)d</t>
  </si>
  <si>
    <t>Income Taxes [Line Items]</t>
  </si>
  <si>
    <t>Unrecognized tax benefits related to federal, state and foreign taxes</t>
  </si>
  <si>
    <t>Expected any unrecognized tax benefits to reverse in the next twelve months</t>
  </si>
  <si>
    <t>Stockholder owning ownership on corporation's securities percentage</t>
  </si>
  <si>
    <t>5.00%</t>
  </si>
  <si>
    <t>Stockholder owning ownership on corporation's securities rolling period</t>
  </si>
  <si>
    <t>Net operating loss carryforwards for federal tax</t>
  </si>
  <si>
    <t>Net operating loss carryforwards for state tax</t>
  </si>
  <si>
    <t>Business days | d</t>
  </si>
  <si>
    <t>Statutory federal income tax rate</t>
  </si>
  <si>
    <t>35.00%</t>
  </si>
  <si>
    <t>21.00%</t>
  </si>
  <si>
    <t>Provision for income tax expense (benefit)</t>
  </si>
  <si>
    <t>Accumulated foreign earnings provisional income tax expense</t>
  </si>
  <si>
    <t>Minimum</t>
  </si>
  <si>
    <t>Percentage of ownership require to obtain approval from board of directors to acquiring shares of the company's securities</t>
  </si>
  <si>
    <t>4.99%</t>
  </si>
  <si>
    <t>Parent Company</t>
  </si>
  <si>
    <t>Deferred tax liability</t>
  </si>
  <si>
    <t>Federal | Internal Revenue Service (IRS) | Earliest Tax Year</t>
  </si>
  <si>
    <t>Tax examinations tax period</t>
  </si>
  <si>
    <t>Federal | Internal Revenue Service (IRS) | Latest Tax Year</t>
  </si>
  <si>
    <t>State | Earliest Tax Year</t>
  </si>
  <si>
    <t>State | Latest Tax Year</t>
  </si>
  <si>
    <t>Foreign | Europe Income Tax Authority | Earliest Tax Year</t>
  </si>
  <si>
    <t>Foreign | Europe Income Tax Authority | Latest Tax Year</t>
  </si>
  <si>
    <t>Foreign | Asia Income Tax Authority | Earliest Tax Year</t>
  </si>
  <si>
    <t>Foreign | Asia Income Tax Authority | Latest Tax Year</t>
  </si>
  <si>
    <t>Reconciliation of Earnings (Loss) Per Share (Detail) - USD ($) $ / shares in Units, shares in Thousands, $ in Thousands</t>
  </si>
  <si>
    <t>Schedule Of Earnings Per Share Basic And Diluted [Line Items]</t>
  </si>
  <si>
    <t>Effect of dilutive securities:</t>
  </si>
  <si>
    <t>Net income (loss) attributable to common stockholders after assumed conversions</t>
  </si>
  <si>
    <t>Weighted average common shares outstanding</t>
  </si>
  <si>
    <t>Weighted average common equivalent shares arising from dilutive stock options, restricted stock, convertible notes and convertible preferred stock</t>
  </si>
  <si>
    <t>Weighted average number of common and potential common shares</t>
  </si>
  <si>
    <t>5.25% Convertible Senior Notes</t>
  </si>
  <si>
    <t>Dilutive securities</t>
  </si>
  <si>
    <t>Earnings Per Share - Additional Information (Detail) - shares shares in Millions</t>
  </si>
  <si>
    <t>Computation of Earnings Per Share [Line Items]</t>
  </si>
  <si>
    <t>Common stock equivalent shares excluded from the denominator in the calculation of diluted earnings per share</t>
  </si>
  <si>
    <t>Summary of Share Based Compensation Expense Related to Employee Stock Options, Employee Stock Purchases and Non-Vested Shares (Detail) - USD ($) $ in Thousands</t>
  </si>
  <si>
    <t>Share-based Compensation Arrangement by Share-based Payment Award, Compensation Cost [Line Items]</t>
  </si>
  <si>
    <t>Share-based compensation expense</t>
  </si>
  <si>
    <t>Share-Based Payments - Additional Information (Detail) $ in Millions</t>
  </si>
  <si>
    <t>Share-based Compensation Arrangement by Share-based Payment Award [Line Items]</t>
  </si>
  <si>
    <t>Unrecognized compensation cost related to non-vested shares</t>
  </si>
  <si>
    <t>Accumulated Other Comprehensive Income Items (Detail) - USD ($) $ in Thousands</t>
  </si>
  <si>
    <t>Accumulated Other Comprehensive Income (Loss) [Line Items]</t>
  </si>
  <si>
    <t>Balance</t>
  </si>
  <si>
    <t>Net unrealized holding loss on securities</t>
  </si>
  <si>
    <t>Pension liability adjustments</t>
  </si>
  <si>
    <t>Other comprehensive income (loss)</t>
  </si>
  <si>
    <t>Foreign currency items</t>
  </si>
  <si>
    <t>Pension items</t>
  </si>
  <si>
    <t>Unrealized gains (losses) on Securities</t>
  </si>
  <si>
    <t>Accumulated Other Comprehensive Income</t>
  </si>
  <si>
    <t>Segment Information - Additional Information (Detail) $ in Thousands</t>
  </si>
  <si>
    <t>Jan. 31, 2018USD ($)</t>
  </si>
  <si>
    <t>Apr. 30, 2018USD ($)Segment</t>
  </si>
  <si>
    <t>Segment Reporting Information [Line Items]</t>
  </si>
  <si>
    <t>Number of operating segments | Segment</t>
  </si>
  <si>
    <t>Number of reportable segments | Segment</t>
  </si>
  <si>
    <t>United States</t>
  </si>
  <si>
    <t>China</t>
  </si>
  <si>
    <t>Netherlands</t>
  </si>
  <si>
    <t>Czech Republic</t>
  </si>
  <si>
    <t>Summarized Financial Information of Continuing Operations by Operating Segment and Corporate-Level Activity (Detail) - USD ($) $ in Thousands</t>
  </si>
  <si>
    <t>Revenues</t>
  </si>
  <si>
    <t>Operating Segments</t>
  </si>
  <si>
    <t>Operating Segments | Americas</t>
  </si>
  <si>
    <t>Operating Segments | Asia</t>
  </si>
  <si>
    <t>Operating Segments | Europe</t>
  </si>
  <si>
    <t>Operating Segments | Direct Marketing</t>
  </si>
  <si>
    <t>Operating Segments | e-Business</t>
  </si>
  <si>
    <t>Corporate-level activity</t>
  </si>
  <si>
    <t>Total Assets of Continuing Operations (Detail) - USD ($) $ in Thousands</t>
  </si>
  <si>
    <t>Summarized Financial Information of Net Revenue from External Customers by Group of Services (Detail) - USD ($) $ in Thousands</t>
  </si>
  <si>
    <t>Segment Reporting, Revenue Reconciling Item [Line Items]</t>
  </si>
  <si>
    <t>Supply Chain Services</t>
  </si>
  <si>
    <t>Related Party Transactions - Additional Information (Detail)</t>
  </si>
  <si>
    <t>Sep. 01, 2017USD ($)</t>
  </si>
  <si>
    <t>Jun. 30, 2015</t>
  </si>
  <si>
    <t>Dec. 24, 2014</t>
  </si>
  <si>
    <t>Mar. 12, 2013$ / sharesshares</t>
  </si>
  <si>
    <t>Jul. 31, 2017USD ($)$ / sharesshares</t>
  </si>
  <si>
    <t>Related Party Transaction [Line Items]</t>
  </si>
  <si>
    <t>Steel Holdings | Repurchase Agreements | Warrant</t>
  </si>
  <si>
    <t>Steel Services Ltd. | Management Services Agreement</t>
  </si>
  <si>
    <t>Fixed monthly fee to be paid in consideration of services | $</t>
  </si>
  <si>
    <t>Total expenses incurred related to Management Services Agreement and Transfer Agreement | $</t>
  </si>
  <si>
    <t>SP Corporate Services Llc and Steel Services Limited | Management Services Agreement</t>
  </si>
  <si>
    <t>Amount due to related parties | $</t>
  </si>
  <si>
    <t>SP Corporate and Steel Services | Management Services Agreement</t>
  </si>
  <si>
    <t>Management services agreement, effective date of agreement</t>
  </si>
  <si>
    <t>Jan. 1,
		2015</t>
  </si>
  <si>
    <t>Management services agreement, amended expiration date of agreement</t>
  </si>
  <si>
    <t>Dec. 31,
		2015</t>
  </si>
  <si>
    <t>Management services agreement, renew period</t>
  </si>
  <si>
    <t>1 year</t>
  </si>
  <si>
    <t>Management services agreement term</t>
  </si>
  <si>
    <t>6 months</t>
  </si>
  <si>
    <t>Fair Value Measurement of Assets and Liabilities - Additional Information (Detail) - USD ($)</t>
  </si>
  <si>
    <t>12 Months Ended</t>
  </si>
  <si>
    <t>Fair Value, Assets and Liabilities Measured on Recurring and Nonrecurring Basis [Line Items]</t>
  </si>
  <si>
    <t>Defined benefit plans assets percentage invested in bank-managed portfolios</t>
  </si>
  <si>
    <t>Fair value, assets, Level 1 to Level 2 transfers, amount</t>
  </si>
  <si>
    <t>Fair value, assets, Level 2 to Level 1 transfers, amount</t>
  </si>
  <si>
    <t>Fair value, assets, transfers into Level 3</t>
  </si>
  <si>
    <t>Fair value, assets, transfers out of Level 3</t>
  </si>
  <si>
    <t>Financial Assets Measured at Fair Value on Recurring Basis and Classified by Fair Value Hierarchy (Detail) - Fair Value, Measurements, Recurring - USD ($) $ in Thousands</t>
  </si>
  <si>
    <t>Money market funds</t>
  </si>
  <si>
    <t>Assets, fair value disclosure, recurring</t>
  </si>
  <si>
    <t>Marketable equity securities</t>
  </si>
  <si>
    <t>Fair Value, Inputs, Level 1 | Money market funds</t>
  </si>
  <si>
    <t>Fair Value, Inputs, Level 1 | Marketable equity securities</t>
  </si>
  <si>
    <t>Notes Payable not Carried at Fair Value (Detail) - USD ($) $ in Thousands</t>
  </si>
  <si>
    <t>Fair Value, Balance Sheet Grouping, Financial Statement Caption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4712</v>
      </c>
    </row>
    <row r="12" spans="1:3">
      <c r="A12" s="4" t="s">
        <v>19</v>
      </c>
      <c r="B12" s="4" t="s">
        <v>20</v>
      </c>
    </row>
    <row r="13" spans="1:3">
      <c r="A13" s="4" t="s">
        <v>21</v>
      </c>
      <c r="B13" s="4" t="s">
        <v>22</v>
      </c>
    </row>
    <row r="14" spans="1:3">
      <c r="A14" s="4" t="s">
        <v>23</v>
      </c>
      <c r="C14" s="5" t="n">
        <v>60739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723</v>
      </c>
      <c r="C3" s="7" t="n">
        <v>110670</v>
      </c>
    </row>
    <row r="4" spans="1:3">
      <c r="A4" s="4" t="s">
        <v>28</v>
      </c>
      <c r="B4" s="5" t="n">
        <v>0</v>
      </c>
      <c r="C4" s="5" t="n">
        <v>11898</v>
      </c>
    </row>
    <row r="5" spans="1:3">
      <c r="A5" s="4" t="s">
        <v>29</v>
      </c>
      <c r="B5" s="5" t="n">
        <v>99682</v>
      </c>
      <c r="C5" s="5" t="n">
        <v>81450</v>
      </c>
    </row>
    <row r="6" spans="1:3">
      <c r="A6" s="4" t="s">
        <v>30</v>
      </c>
      <c r="B6" s="5" t="n">
        <v>46184</v>
      </c>
      <c r="C6" s="5" t="n">
        <v>34369</v>
      </c>
    </row>
    <row r="7" spans="1:3">
      <c r="A7" s="4" t="s">
        <v>31</v>
      </c>
      <c r="B7" s="5" t="n">
        <v>10781</v>
      </c>
      <c r="C7" s="5" t="n">
        <v>13454</v>
      </c>
    </row>
    <row r="8" spans="1:3">
      <c r="A8" s="4" t="s">
        <v>32</v>
      </c>
      <c r="B8" s="5" t="n">
        <v>13850</v>
      </c>
      <c r="C8" s="5" t="n">
        <v>6005</v>
      </c>
    </row>
    <row r="9" spans="1:3">
      <c r="A9" s="4" t="s">
        <v>33</v>
      </c>
      <c r="B9" s="5" t="n">
        <v>270220</v>
      </c>
      <c r="C9" s="5" t="n">
        <v>257846</v>
      </c>
    </row>
    <row r="10" spans="1:3">
      <c r="A10" s="4" t="s">
        <v>34</v>
      </c>
      <c r="B10" s="5" t="n">
        <v>103775</v>
      </c>
      <c r="C10" s="5" t="n">
        <v>18555</v>
      </c>
    </row>
    <row r="11" spans="1:3">
      <c r="A11" s="4" t="s">
        <v>35</v>
      </c>
      <c r="B11" s="5" t="n">
        <v>255361</v>
      </c>
    </row>
    <row r="12" spans="1:3">
      <c r="A12" s="4" t="s">
        <v>36</v>
      </c>
      <c r="B12" s="5" t="n">
        <v>198848</v>
      </c>
    </row>
    <row r="13" spans="1:3">
      <c r="A13" s="4" t="s">
        <v>37</v>
      </c>
      <c r="B13" s="5" t="n">
        <v>14829</v>
      </c>
      <c r="C13" s="5" t="n">
        <v>4897</v>
      </c>
    </row>
    <row r="14" spans="1:3">
      <c r="A14" s="4" t="s">
        <v>38</v>
      </c>
      <c r="B14" s="5" t="n">
        <v>843033</v>
      </c>
      <c r="C14" s="5" t="n">
        <v>281298</v>
      </c>
    </row>
    <row r="15" spans="1:3">
      <c r="A15" s="3" t="s">
        <v>39</v>
      </c>
    </row>
    <row r="16" spans="1:3">
      <c r="A16" s="4" t="s">
        <v>40</v>
      </c>
      <c r="B16" s="5" t="n">
        <v>78947</v>
      </c>
      <c r="C16" s="5" t="n">
        <v>71476</v>
      </c>
    </row>
    <row r="17" spans="1:3">
      <c r="A17" s="4" t="s">
        <v>41</v>
      </c>
      <c r="B17" s="5" t="n">
        <v>140</v>
      </c>
      <c r="C17" s="5" t="n">
        <v>186</v>
      </c>
    </row>
    <row r="18" spans="1:3">
      <c r="A18" s="4" t="s">
        <v>42</v>
      </c>
      <c r="B18" s="5" t="n">
        <v>85780</v>
      </c>
      <c r="C18" s="5" t="n">
        <v>37898</v>
      </c>
    </row>
    <row r="19" spans="1:3">
      <c r="A19" s="4" t="s">
        <v>31</v>
      </c>
      <c r="B19" s="5" t="n">
        <v>10781</v>
      </c>
      <c r="C19" s="5" t="n">
        <v>13454</v>
      </c>
    </row>
    <row r="20" spans="1:3">
      <c r="A20" s="4" t="s">
        <v>43</v>
      </c>
      <c r="B20" s="5" t="n">
        <v>5727</v>
      </c>
    </row>
    <row r="21" spans="1:3">
      <c r="A21" s="4" t="s">
        <v>44</v>
      </c>
      <c r="B21" s="5" t="n">
        <v>48341</v>
      </c>
      <c r="C21" s="5" t="n">
        <v>26141</v>
      </c>
    </row>
    <row r="22" spans="1:3">
      <c r="A22" s="4" t="s">
        <v>45</v>
      </c>
      <c r="B22" s="5" t="n">
        <v>63274</v>
      </c>
    </row>
    <row r="23" spans="1:3">
      <c r="A23" s="4" t="s">
        <v>46</v>
      </c>
      <c r="B23" s="5" t="n">
        <v>292990</v>
      </c>
      <c r="C23" s="5" t="n">
        <v>149155</v>
      </c>
    </row>
    <row r="24" spans="1:3">
      <c r="A24" s="4" t="s">
        <v>45</v>
      </c>
      <c r="B24" s="5" t="n">
        <v>63274</v>
      </c>
      <c r="C24" s="5" t="n">
        <v>59758</v>
      </c>
    </row>
    <row r="25" spans="1:3">
      <c r="A25" s="4" t="s">
        <v>47</v>
      </c>
      <c r="B25" s="5" t="n">
        <v>384543</v>
      </c>
    </row>
    <row r="26" spans="1:3">
      <c r="A26" s="4" t="s">
        <v>48</v>
      </c>
      <c r="B26" s="5" t="n">
        <v>11667</v>
      </c>
      <c r="C26" s="5" t="n">
        <v>9414</v>
      </c>
    </row>
    <row r="27" spans="1:3">
      <c r="A27" s="4" t="s">
        <v>49</v>
      </c>
      <c r="B27" s="5" t="n">
        <v>396210</v>
      </c>
      <c r="C27" s="5" t="n">
        <v>69172</v>
      </c>
    </row>
    <row r="28" spans="1:3">
      <c r="A28" s="4" t="s">
        <v>50</v>
      </c>
      <c r="B28" s="5" t="n">
        <v>689200</v>
      </c>
      <c r="C28" s="5" t="n">
        <v>218327</v>
      </c>
    </row>
    <row r="29" spans="1:3">
      <c r="A29" s="4" t="s">
        <v>51</v>
      </c>
      <c r="B29" s="5" t="n">
        <v>35175</v>
      </c>
    </row>
    <row r="30" spans="1:3">
      <c r="A30" s="3" t="s">
        <v>52</v>
      </c>
    </row>
    <row r="31" spans="1:3">
      <c r="A31" s="4" t="s">
        <v>53</v>
      </c>
      <c r="B31" s="4" t="s">
        <v>54</v>
      </c>
      <c r="C31" s="4" t="s">
        <v>54</v>
      </c>
    </row>
    <row r="32" spans="1:3">
      <c r="A32" s="4" t="s">
        <v>55</v>
      </c>
      <c r="B32" s="5" t="n">
        <v>608</v>
      </c>
      <c r="C32" s="5" t="n">
        <v>556</v>
      </c>
    </row>
    <row r="33" spans="1:3">
      <c r="A33" s="4" t="s">
        <v>56</v>
      </c>
      <c r="B33" s="5" t="n">
        <v>7466706</v>
      </c>
      <c r="C33" s="5" t="n">
        <v>7457051</v>
      </c>
    </row>
    <row r="34" spans="1:3">
      <c r="A34" s="4" t="s">
        <v>57</v>
      </c>
      <c r="B34" s="5" t="n">
        <v>-7355500</v>
      </c>
      <c r="C34" s="5" t="n">
        <v>-7398949</v>
      </c>
    </row>
    <row r="35" spans="1:3">
      <c r="A35" s="4" t="s">
        <v>58</v>
      </c>
      <c r="B35" s="5" t="n">
        <v>6844</v>
      </c>
      <c r="C35" s="5" t="n">
        <v>4313</v>
      </c>
    </row>
    <row r="36" spans="1:3">
      <c r="A36" s="4" t="s">
        <v>59</v>
      </c>
      <c r="B36" s="5" t="n">
        <v>118658</v>
      </c>
      <c r="C36" s="5" t="n">
        <v>62971</v>
      </c>
    </row>
    <row r="37" spans="1:3">
      <c r="A37" s="4" t="s">
        <v>60</v>
      </c>
      <c r="B37" s="7" t="n">
        <v>843033</v>
      </c>
      <c r="C37" s="7" t="n">
        <v>281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4" t="s">
        <v>193</v>
      </c>
      <c r="B3" s="4" t="s">
        <v>194</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274</v>
      </c>
      <c r="C2" s="7" t="n">
        <v>616</v>
      </c>
    </row>
    <row r="3" spans="1:3">
      <c r="A3" s="4" t="s">
        <v>63</v>
      </c>
      <c r="B3" s="8" t="n">
        <v>0.01</v>
      </c>
      <c r="C3" s="8" t="n">
        <v>0.01</v>
      </c>
    </row>
    <row r="4" spans="1:3">
      <c r="A4" s="4" t="s">
        <v>64</v>
      </c>
      <c r="B4" s="5" t="n">
        <v>4965000</v>
      </c>
      <c r="C4" s="5" t="n">
        <v>5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1400000000</v>
      </c>
      <c r="C8" s="5" t="n">
        <v>1400000000</v>
      </c>
    </row>
    <row r="9" spans="1:3">
      <c r="A9" s="4" t="s">
        <v>69</v>
      </c>
      <c r="B9" s="5" t="n">
        <v>60739100</v>
      </c>
      <c r="C9" s="5" t="n">
        <v>55555973</v>
      </c>
    </row>
    <row r="10" spans="1:3">
      <c r="A10" s="4" t="s">
        <v>70</v>
      </c>
      <c r="B10" s="5" t="n">
        <v>60739100</v>
      </c>
      <c r="C10" s="5" t="n">
        <v>55555973</v>
      </c>
    </row>
    <row r="11" spans="1:3">
      <c r="A11" s="4" t="s">
        <v>71</v>
      </c>
    </row>
    <row r="12" spans="1:3">
      <c r="A12" s="4" t="s">
        <v>63</v>
      </c>
      <c r="B12" s="8" t="n">
        <v>0.01</v>
      </c>
      <c r="C12" s="8" t="n">
        <v>0.01</v>
      </c>
    </row>
    <row r="13" spans="1:3">
      <c r="A13" s="4" t="s">
        <v>64</v>
      </c>
      <c r="B13" s="5" t="n">
        <v>35000</v>
      </c>
      <c r="C13" s="5" t="n">
        <v>0</v>
      </c>
    </row>
    <row r="14" spans="1:3">
      <c r="A14" s="4" t="s">
        <v>65</v>
      </c>
      <c r="B14" s="5" t="n">
        <v>35000</v>
      </c>
      <c r="C14" s="5" t="n">
        <v>0</v>
      </c>
    </row>
    <row r="15" spans="1:3">
      <c r="A15" s="4" t="s">
        <v>66</v>
      </c>
      <c r="B15" s="5" t="n">
        <v>35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4" t="s">
        <v>203</v>
      </c>
      <c r="B3" s="4" t="s">
        <v>204</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row>
    <row r="6" spans="1:2">
      <c r="A6" s="4" t="s">
        <v>208</v>
      </c>
      <c r="B6"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41"/>
    <col customWidth="1" max="3" min="3" width="21"/>
    <col customWidth="1" max="4" min="4" width="21"/>
    <col customWidth="1" max="5" min="5" width="21"/>
  </cols>
  <sheetData>
    <row r="1" spans="1:5">
      <c r="A1" s="1" t="s">
        <v>238</v>
      </c>
      <c r="B1" s="2" t="s">
        <v>1</v>
      </c>
    </row>
    <row r="2" spans="1:5">
      <c r="B2" s="2" t="s">
        <v>239</v>
      </c>
      <c r="C2" s="2" t="s">
        <v>240</v>
      </c>
      <c r="D2" s="2" t="s">
        <v>241</v>
      </c>
      <c r="E2" s="2" t="s">
        <v>242</v>
      </c>
    </row>
    <row r="3" spans="1:5">
      <c r="A3" s="3" t="s">
        <v>243</v>
      </c>
    </row>
    <row r="4" spans="1:5">
      <c r="A4" s="4" t="s">
        <v>244</v>
      </c>
      <c r="B4" s="7" t="n">
        <v>99723</v>
      </c>
      <c r="C4" s="7" t="n">
        <v>110670</v>
      </c>
      <c r="D4" s="7" t="n">
        <v>111945</v>
      </c>
      <c r="E4" s="7" t="n">
        <v>130790</v>
      </c>
    </row>
    <row r="5" spans="1:5">
      <c r="A5" s="4" t="s">
        <v>245</v>
      </c>
    </row>
    <row r="6" spans="1:5">
      <c r="A6" s="3" t="s">
        <v>243</v>
      </c>
    </row>
    <row r="7" spans="1:5">
      <c r="A7" s="4" t="s">
        <v>246</v>
      </c>
      <c r="B7" s="5" t="n">
        <v>20</v>
      </c>
    </row>
    <row r="8" spans="1:5">
      <c r="A8" s="4" t="s">
        <v>247</v>
      </c>
      <c r="B8" s="5" t="n">
        <v>21</v>
      </c>
    </row>
    <row r="9" spans="1:5">
      <c r="A9" s="4" t="s">
        <v>248</v>
      </c>
    </row>
    <row r="10" spans="1:5">
      <c r="A10" s="3" t="s">
        <v>243</v>
      </c>
    </row>
    <row r="11" spans="1:5">
      <c r="A11" s="4" t="s">
        <v>249</v>
      </c>
      <c r="B11" s="5" t="n">
        <v>3</v>
      </c>
    </row>
    <row r="12" spans="1:5">
      <c r="A12" s="4" t="s">
        <v>250</v>
      </c>
    </row>
    <row r="13" spans="1:5">
      <c r="A13" s="3" t="s">
        <v>243</v>
      </c>
    </row>
    <row r="14" spans="1:5">
      <c r="A14" s="4" t="s">
        <v>249</v>
      </c>
      <c r="B14" s="5" t="n">
        <v>1</v>
      </c>
    </row>
    <row r="15" spans="1:5">
      <c r="A15" s="4" t="s">
        <v>251</v>
      </c>
    </row>
    <row r="16" spans="1:5">
      <c r="A16" s="3" t="s">
        <v>243</v>
      </c>
    </row>
    <row r="17" spans="1:5">
      <c r="A17" s="4" t="s">
        <v>249</v>
      </c>
      <c r="B17" s="5" t="n">
        <v>1</v>
      </c>
    </row>
    <row r="18" spans="1:5">
      <c r="A18" s="4" t="s">
        <v>252</v>
      </c>
    </row>
    <row r="19" spans="1:5">
      <c r="A19" s="3" t="s">
        <v>243</v>
      </c>
    </row>
    <row r="20" spans="1:5">
      <c r="A20" s="4" t="s">
        <v>249</v>
      </c>
      <c r="B20"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88922</v>
      </c>
      <c r="C3" s="7" t="n">
        <v>97948</v>
      </c>
      <c r="D3" s="7" t="n">
        <v>443022</v>
      </c>
      <c r="E3" s="7" t="n">
        <v>336843</v>
      </c>
    </row>
    <row r="4" spans="1:5">
      <c r="A4" s="4" t="s">
        <v>76</v>
      </c>
      <c r="B4" s="5" t="n">
        <v>149917</v>
      </c>
      <c r="C4" s="5" t="n">
        <v>89406</v>
      </c>
      <c r="D4" s="5" t="n">
        <v>379120</v>
      </c>
      <c r="E4" s="5" t="n">
        <v>307770</v>
      </c>
    </row>
    <row r="5" spans="1:5">
      <c r="A5" s="4" t="s">
        <v>77</v>
      </c>
      <c r="B5" s="5" t="n">
        <v>39005</v>
      </c>
      <c r="C5" s="5" t="n">
        <v>8542</v>
      </c>
      <c r="D5" s="5" t="n">
        <v>63902</v>
      </c>
      <c r="E5" s="5" t="n">
        <v>29073</v>
      </c>
    </row>
    <row r="6" spans="1:5">
      <c r="A6" s="3" t="s">
        <v>78</v>
      </c>
    </row>
    <row r="7" spans="1:5">
      <c r="A7" s="4" t="s">
        <v>79</v>
      </c>
      <c r="B7" s="5" t="n">
        <v>29584</v>
      </c>
      <c r="C7" s="5" t="n">
        <v>14034</v>
      </c>
      <c r="D7" s="5" t="n">
        <v>72558</v>
      </c>
      <c r="E7" s="5" t="n">
        <v>39561</v>
      </c>
    </row>
    <row r="8" spans="1:5">
      <c r="A8" s="4" t="s">
        <v>80</v>
      </c>
      <c r="B8" s="5" t="n">
        <v>7964</v>
      </c>
      <c r="D8" s="5" t="n">
        <v>12071</v>
      </c>
    </row>
    <row r="9" spans="1:5">
      <c r="A9" s="4" t="s">
        <v>81</v>
      </c>
      <c r="D9" s="5" t="n">
        <v>-12692</v>
      </c>
    </row>
    <row r="10" spans="1:5">
      <c r="A10" s="4" t="s">
        <v>82</v>
      </c>
      <c r="B10" s="5" t="n">
        <v>77</v>
      </c>
      <c r="C10" s="5" t="n">
        <v>-249</v>
      </c>
      <c r="D10" s="5" t="n">
        <v>118</v>
      </c>
      <c r="E10" s="5" t="n">
        <v>1901</v>
      </c>
    </row>
    <row r="11" spans="1:5">
      <c r="A11" s="4" t="s">
        <v>83</v>
      </c>
      <c r="B11" s="5" t="n">
        <v>37625</v>
      </c>
      <c r="C11" s="5" t="n">
        <v>13785</v>
      </c>
      <c r="D11" s="5" t="n">
        <v>72055</v>
      </c>
      <c r="E11" s="5" t="n">
        <v>41462</v>
      </c>
    </row>
    <row r="12" spans="1:5">
      <c r="A12" s="4" t="s">
        <v>84</v>
      </c>
      <c r="B12" s="5" t="n">
        <v>1380</v>
      </c>
      <c r="C12" s="5" t="n">
        <v>-5243</v>
      </c>
      <c r="D12" s="5" t="n">
        <v>-8153</v>
      </c>
      <c r="E12" s="5" t="n">
        <v>-12389</v>
      </c>
    </row>
    <row r="13" spans="1:5">
      <c r="A13" s="3" t="s">
        <v>85</v>
      </c>
    </row>
    <row r="14" spans="1:5">
      <c r="A14" s="4" t="s">
        <v>86</v>
      </c>
      <c r="B14" s="5" t="n">
        <v>174</v>
      </c>
      <c r="C14" s="5" t="n">
        <v>96</v>
      </c>
      <c r="D14" s="5" t="n">
        <v>430</v>
      </c>
      <c r="E14" s="5" t="n">
        <v>276</v>
      </c>
    </row>
    <row r="15" spans="1:5">
      <c r="A15" s="4" t="s">
        <v>87</v>
      </c>
      <c r="B15" s="5" t="n">
        <v>-10680</v>
      </c>
      <c r="C15" s="5" t="n">
        <v>-2041</v>
      </c>
      <c r="D15" s="5" t="n">
        <v>-19362</v>
      </c>
      <c r="E15" s="5" t="n">
        <v>-6179</v>
      </c>
    </row>
    <row r="16" spans="1:5">
      <c r="A16" s="4" t="s">
        <v>88</v>
      </c>
      <c r="B16" s="5" t="n">
        <v>-692</v>
      </c>
      <c r="C16" s="5" t="n">
        <v>2708</v>
      </c>
      <c r="D16" s="5" t="n">
        <v>-987</v>
      </c>
      <c r="E16" s="5" t="n">
        <v>3239</v>
      </c>
    </row>
    <row r="17" spans="1:5">
      <c r="A17" s="4" t="s">
        <v>89</v>
      </c>
      <c r="B17" s="5" t="n">
        <v>-11198</v>
      </c>
      <c r="C17" s="5" t="n">
        <v>763</v>
      </c>
      <c r="D17" s="5" t="n">
        <v>-19919</v>
      </c>
      <c r="E17" s="5" t="n">
        <v>-2664</v>
      </c>
    </row>
    <row r="18" spans="1:5">
      <c r="A18" s="4" t="s">
        <v>90</v>
      </c>
      <c r="B18" s="5" t="n">
        <v>-9818</v>
      </c>
      <c r="C18" s="5" t="n">
        <v>-4480</v>
      </c>
      <c r="D18" s="5" t="n">
        <v>-28072</v>
      </c>
      <c r="E18" s="5" t="n">
        <v>-15053</v>
      </c>
    </row>
    <row r="19" spans="1:5">
      <c r="A19" s="4" t="s">
        <v>91</v>
      </c>
      <c r="B19" s="5" t="n">
        <v>715</v>
      </c>
      <c r="C19" s="5" t="n">
        <v>819</v>
      </c>
      <c r="D19" s="5" t="n">
        <v>-71719</v>
      </c>
      <c r="E19" s="5" t="n">
        <v>2591</v>
      </c>
    </row>
    <row r="20" spans="1:5">
      <c r="A20" s="4" t="s">
        <v>92</v>
      </c>
      <c r="B20" s="5" t="n">
        <v>-200</v>
      </c>
      <c r="C20" s="5" t="n">
        <v>-232</v>
      </c>
      <c r="D20" s="5" t="n">
        <v>-601</v>
      </c>
      <c r="E20" s="5" t="n">
        <v>-1128</v>
      </c>
    </row>
    <row r="21" spans="1:5">
      <c r="A21" s="4" t="s">
        <v>93</v>
      </c>
      <c r="B21" s="5" t="n">
        <v>-10333</v>
      </c>
      <c r="C21" s="5" t="n">
        <v>-5067</v>
      </c>
      <c r="D21" s="5" t="n">
        <v>44248</v>
      </c>
      <c r="E21" s="5" t="n">
        <v>-16516</v>
      </c>
    </row>
    <row r="22" spans="1:5">
      <c r="A22" s="4" t="s">
        <v>94</v>
      </c>
      <c r="B22" s="5" t="n">
        <v>-529</v>
      </c>
      <c r="D22" s="5" t="n">
        <v>-788</v>
      </c>
    </row>
    <row r="23" spans="1:5">
      <c r="A23" s="4" t="s">
        <v>95</v>
      </c>
      <c r="B23" s="7" t="n">
        <v>-10862</v>
      </c>
      <c r="C23" s="7" t="n">
        <v>-5067</v>
      </c>
      <c r="D23" s="7" t="n">
        <v>43460</v>
      </c>
      <c r="E23" s="7" t="n">
        <v>-16516</v>
      </c>
    </row>
    <row r="24" spans="1:5">
      <c r="A24" s="4" t="s">
        <v>96</v>
      </c>
      <c r="B24" s="8" t="n">
        <v>-0.18</v>
      </c>
      <c r="C24" s="8" t="n">
        <v>-0.09</v>
      </c>
      <c r="D24" s="8" t="n">
        <v>0.75</v>
      </c>
      <c r="E24" s="8" t="n">
        <v>-0.3</v>
      </c>
    </row>
    <row r="25" spans="1:5">
      <c r="A25" s="4" t="s">
        <v>97</v>
      </c>
      <c r="B25" s="8" t="n">
        <v>-0.18</v>
      </c>
      <c r="C25" s="8" t="n">
        <v>-0.09</v>
      </c>
      <c r="D25" s="8" t="n">
        <v>0.63</v>
      </c>
      <c r="E25" s="8" t="n">
        <v>-0.3</v>
      </c>
    </row>
    <row r="26" spans="1:5">
      <c r="A26" s="3" t="s">
        <v>98</v>
      </c>
    </row>
    <row r="27" spans="1:5">
      <c r="A27" s="4" t="s">
        <v>99</v>
      </c>
      <c r="B27" s="5" t="n">
        <v>60076</v>
      </c>
      <c r="C27" s="5" t="n">
        <v>55257</v>
      </c>
      <c r="D27" s="5" t="n">
        <v>58281</v>
      </c>
      <c r="E27" s="5" t="n">
        <v>55099</v>
      </c>
    </row>
    <row r="28" spans="1:5">
      <c r="A28" s="4" t="s">
        <v>100</v>
      </c>
      <c r="B28" s="5" t="n">
        <v>60076</v>
      </c>
      <c r="C28" s="5" t="n">
        <v>55257</v>
      </c>
      <c r="D28" s="5" t="n">
        <v>78934</v>
      </c>
      <c r="E28" s="5" t="n">
        <v>55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s>
  <sheetData>
    <row r="1" spans="1:8">
      <c r="A1" s="1" t="s">
        <v>253</v>
      </c>
      <c r="B1" s="2" t="s">
        <v>254</v>
      </c>
      <c r="C1" s="2" t="s">
        <v>73</v>
      </c>
      <c r="F1" s="2" t="s">
        <v>255</v>
      </c>
      <c r="G1" s="2" t="s">
        <v>1</v>
      </c>
    </row>
    <row r="2" spans="1:8">
      <c r="B2" s="2" t="s">
        <v>256</v>
      </c>
      <c r="C2" s="2" t="s">
        <v>2</v>
      </c>
      <c r="D2" s="2" t="s">
        <v>256</v>
      </c>
      <c r="E2" s="2" t="s">
        <v>74</v>
      </c>
      <c r="F2" s="2" t="s">
        <v>256</v>
      </c>
      <c r="G2" s="2" t="s">
        <v>2</v>
      </c>
      <c r="H2" s="2" t="s">
        <v>74</v>
      </c>
    </row>
    <row r="3" spans="1:8">
      <c r="A3" s="3" t="s">
        <v>257</v>
      </c>
    </row>
    <row r="4" spans="1:8">
      <c r="A4" s="4" t="s">
        <v>91</v>
      </c>
      <c r="C4" s="7" t="n">
        <v>715</v>
      </c>
      <c r="D4" s="7" t="n">
        <v>-73521</v>
      </c>
      <c r="E4" s="7" t="n">
        <v>819</v>
      </c>
      <c r="F4" s="7" t="n">
        <v>-72434</v>
      </c>
      <c r="G4" s="7" t="n">
        <v>-71719</v>
      </c>
      <c r="H4" s="7" t="n">
        <v>2591</v>
      </c>
    </row>
    <row r="5" spans="1:8">
      <c r="A5" s="4" t="s">
        <v>258</v>
      </c>
    </row>
    <row r="6" spans="1:8">
      <c r="A6" s="3" t="s">
        <v>257</v>
      </c>
    </row>
    <row r="7" spans="1:8">
      <c r="A7" s="4" t="s">
        <v>91</v>
      </c>
      <c r="B7" s="7" t="n">
        <v>4100</v>
      </c>
      <c r="D7" s="7" t="n">
        <v>4143</v>
      </c>
      <c r="F7" s="7" t="n">
        <v>4143</v>
      </c>
    </row>
  </sheetData>
  <mergeCells count="3">
    <mergeCell ref="A1:A2"/>
    <mergeCell ref="C1:E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256</v>
      </c>
      <c r="D1" s="2" t="s">
        <v>25</v>
      </c>
    </row>
    <row r="2" spans="1:4">
      <c r="A2" s="3" t="s">
        <v>257</v>
      </c>
    </row>
    <row r="3" spans="1:4">
      <c r="A3" s="4" t="s">
        <v>30</v>
      </c>
      <c r="B3" s="7" t="n">
        <v>46184</v>
      </c>
      <c r="C3" s="7" t="n">
        <v>49213</v>
      </c>
      <c r="D3" s="7" t="n">
        <v>34369</v>
      </c>
    </row>
    <row r="4" spans="1:4">
      <c r="A4" s="4" t="s">
        <v>35</v>
      </c>
      <c r="B4" s="5" t="n">
        <v>255361</v>
      </c>
      <c r="C4" s="5" t="n">
        <v>255361</v>
      </c>
    </row>
    <row r="5" spans="1:4">
      <c r="A5" s="4" t="s">
        <v>38</v>
      </c>
      <c r="B5" s="5" t="n">
        <v>843033</v>
      </c>
      <c r="C5" s="5" t="n">
        <v>870388</v>
      </c>
      <c r="D5" s="5" t="n">
        <v>281298</v>
      </c>
    </row>
    <row r="6" spans="1:4">
      <c r="A6" s="4" t="s">
        <v>44</v>
      </c>
      <c r="B6" s="5" t="n">
        <v>48341</v>
      </c>
      <c r="C6" s="5" t="n">
        <v>67110</v>
      </c>
      <c r="D6" s="5" t="n">
        <v>26141</v>
      </c>
    </row>
    <row r="7" spans="1:4">
      <c r="A7" s="4" t="s">
        <v>48</v>
      </c>
      <c r="B7" s="5" t="n">
        <v>11667</v>
      </c>
      <c r="C7" s="5" t="n">
        <v>12693</v>
      </c>
      <c r="D7" s="5" t="n">
        <v>9414</v>
      </c>
    </row>
    <row r="8" spans="1:4">
      <c r="A8" s="4" t="s">
        <v>50</v>
      </c>
      <c r="B8" s="5" t="n">
        <v>689200</v>
      </c>
      <c r="C8" s="5" t="n">
        <v>706432</v>
      </c>
      <c r="D8" s="5" t="n">
        <v>218327</v>
      </c>
    </row>
    <row r="9" spans="1:4">
      <c r="A9" s="4" t="s">
        <v>57</v>
      </c>
      <c r="B9" s="5" t="n">
        <v>-7355500</v>
      </c>
      <c r="C9" s="5" t="n">
        <v>-7344638</v>
      </c>
      <c r="D9" s="5" t="n">
        <v>-7398949</v>
      </c>
    </row>
    <row r="10" spans="1:4">
      <c r="A10" s="4" t="s">
        <v>59</v>
      </c>
      <c r="B10" s="7" t="n">
        <v>118658</v>
      </c>
      <c r="C10" s="5" t="n">
        <v>128697</v>
      </c>
      <c r="D10" s="7" t="n">
        <v>62971</v>
      </c>
    </row>
    <row r="11" spans="1:4">
      <c r="A11" s="4" t="s">
        <v>260</v>
      </c>
    </row>
    <row r="12" spans="1:4">
      <c r="A12" s="3" t="s">
        <v>257</v>
      </c>
    </row>
    <row r="13" spans="1:4">
      <c r="A13" s="4" t="s">
        <v>30</v>
      </c>
      <c r="C13" s="5" t="n">
        <v>45211</v>
      </c>
    </row>
    <row r="14" spans="1:4">
      <c r="A14" s="4" t="s">
        <v>35</v>
      </c>
      <c r="C14" s="5" t="n">
        <v>259085</v>
      </c>
    </row>
    <row r="15" spans="1:4">
      <c r="A15" s="4" t="s">
        <v>38</v>
      </c>
      <c r="C15" s="5" t="n">
        <v>870110</v>
      </c>
    </row>
    <row r="16" spans="1:4">
      <c r="A16" s="4" t="s">
        <v>44</v>
      </c>
      <c r="C16" s="5" t="n">
        <v>43561</v>
      </c>
    </row>
    <row r="17" spans="1:4">
      <c r="A17" s="4" t="s">
        <v>48</v>
      </c>
      <c r="C17" s="5" t="n">
        <v>30693</v>
      </c>
    </row>
    <row r="18" spans="1:4">
      <c r="A18" s="4" t="s">
        <v>50</v>
      </c>
      <c r="C18" s="5" t="n">
        <v>700883</v>
      </c>
    </row>
    <row r="19" spans="1:4">
      <c r="A19" s="4" t="s">
        <v>57</v>
      </c>
      <c r="C19" s="5" t="n">
        <v>-7339367</v>
      </c>
    </row>
    <row r="20" spans="1:4">
      <c r="A20" s="4" t="s">
        <v>59</v>
      </c>
      <c r="C20" s="5" t="n">
        <v>133968</v>
      </c>
    </row>
    <row r="21" spans="1:4">
      <c r="A21" s="4" t="s">
        <v>258</v>
      </c>
    </row>
    <row r="22" spans="1:4">
      <c r="A22" s="3" t="s">
        <v>257</v>
      </c>
    </row>
    <row r="23" spans="1:4">
      <c r="A23" s="4" t="s">
        <v>30</v>
      </c>
      <c r="C23" s="5" t="n">
        <v>4002</v>
      </c>
    </row>
    <row r="24" spans="1:4">
      <c r="A24" s="4" t="s">
        <v>35</v>
      </c>
      <c r="C24" s="5" t="n">
        <v>-3724</v>
      </c>
    </row>
    <row r="25" spans="1:4">
      <c r="A25" s="4" t="s">
        <v>38</v>
      </c>
      <c r="C25" s="5" t="n">
        <v>278</v>
      </c>
    </row>
    <row r="26" spans="1:4">
      <c r="A26" s="4" t="s">
        <v>44</v>
      </c>
      <c r="C26" s="5" t="n">
        <v>23549</v>
      </c>
    </row>
    <row r="27" spans="1:4">
      <c r="A27" s="4" t="s">
        <v>48</v>
      </c>
      <c r="C27" s="5" t="n">
        <v>-18000</v>
      </c>
    </row>
    <row r="28" spans="1:4">
      <c r="A28" s="4" t="s">
        <v>50</v>
      </c>
      <c r="C28" s="5" t="n">
        <v>5549</v>
      </c>
    </row>
    <row r="29" spans="1:4">
      <c r="A29" s="4" t="s">
        <v>57</v>
      </c>
      <c r="C29" s="5" t="n">
        <v>-5271</v>
      </c>
    </row>
    <row r="30" spans="1:4">
      <c r="A30" s="4" t="s">
        <v>59</v>
      </c>
      <c r="C30" s="7" t="n">
        <v>-5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s>
  <sheetData>
    <row r="1" spans="1:8">
      <c r="A1" s="1" t="s">
        <v>261</v>
      </c>
      <c r="B1" s="2" t="s">
        <v>254</v>
      </c>
      <c r="C1" s="2" t="s">
        <v>73</v>
      </c>
      <c r="F1" s="2" t="s">
        <v>255</v>
      </c>
      <c r="G1" s="2" t="s">
        <v>1</v>
      </c>
    </row>
    <row r="2" spans="1:8">
      <c r="B2" s="2" t="s">
        <v>256</v>
      </c>
      <c r="C2" s="2" t="s">
        <v>2</v>
      </c>
      <c r="D2" s="2" t="s">
        <v>256</v>
      </c>
      <c r="E2" s="2" t="s">
        <v>74</v>
      </c>
      <c r="F2" s="2" t="s">
        <v>256</v>
      </c>
      <c r="G2" s="2" t="s">
        <v>2</v>
      </c>
      <c r="H2" s="2" t="s">
        <v>74</v>
      </c>
    </row>
    <row r="3" spans="1:8">
      <c r="A3" s="3" t="s">
        <v>257</v>
      </c>
    </row>
    <row r="4" spans="1:8">
      <c r="A4" s="4" t="s">
        <v>75</v>
      </c>
      <c r="C4" s="7" t="n">
        <v>188922</v>
      </c>
      <c r="D4" s="7" t="n">
        <v>151578</v>
      </c>
      <c r="E4" s="7" t="n">
        <v>97948</v>
      </c>
      <c r="F4" s="7" t="n">
        <v>254100</v>
      </c>
      <c r="G4" s="7" t="n">
        <v>443022</v>
      </c>
      <c r="H4" s="7" t="n">
        <v>336843</v>
      </c>
    </row>
    <row r="5" spans="1:8">
      <c r="A5" s="4" t="s">
        <v>76</v>
      </c>
      <c r="C5" s="5" t="n">
        <v>149917</v>
      </c>
      <c r="D5" s="5" t="n">
        <v>135755</v>
      </c>
      <c r="E5" s="5" t="n">
        <v>89406</v>
      </c>
      <c r="F5" s="5" t="n">
        <v>229203</v>
      </c>
      <c r="G5" s="5" t="n">
        <v>379120</v>
      </c>
      <c r="H5" s="5" t="n">
        <v>307770</v>
      </c>
    </row>
    <row r="6" spans="1:8">
      <c r="A6" s="4" t="s">
        <v>77</v>
      </c>
      <c r="C6" s="5" t="n">
        <v>39005</v>
      </c>
      <c r="D6" s="5" t="n">
        <v>15823</v>
      </c>
      <c r="E6" s="5" t="n">
        <v>8542</v>
      </c>
      <c r="F6" s="5" t="n">
        <v>24897</v>
      </c>
      <c r="G6" s="5" t="n">
        <v>63902</v>
      </c>
      <c r="H6" s="5" t="n">
        <v>29073</v>
      </c>
    </row>
    <row r="7" spans="1:8">
      <c r="A7" s="4" t="s">
        <v>91</v>
      </c>
      <c r="C7" s="5" t="n">
        <v>715</v>
      </c>
      <c r="D7" s="5" t="n">
        <v>-73521</v>
      </c>
      <c r="E7" s="5" t="n">
        <v>819</v>
      </c>
      <c r="F7" s="5" t="n">
        <v>-72434</v>
      </c>
      <c r="G7" s="5" t="n">
        <v>-71719</v>
      </c>
      <c r="H7" s="5" t="n">
        <v>2591</v>
      </c>
    </row>
    <row r="8" spans="1:8">
      <c r="A8" s="4" t="s">
        <v>93</v>
      </c>
      <c r="C8" s="7" t="n">
        <v>-10333</v>
      </c>
      <c r="D8" s="7" t="n">
        <v>59818</v>
      </c>
      <c r="E8" s="7" t="n">
        <v>-5067</v>
      </c>
      <c r="F8" s="7" t="n">
        <v>54581</v>
      </c>
      <c r="G8" s="7" t="n">
        <v>44248</v>
      </c>
      <c r="H8" s="7" t="n">
        <v>-16516</v>
      </c>
    </row>
    <row r="9" spans="1:8">
      <c r="A9" s="4" t="s">
        <v>96</v>
      </c>
      <c r="C9" s="8" t="n">
        <v>-0.18</v>
      </c>
      <c r="D9" s="8" t="n">
        <v>1.02</v>
      </c>
      <c r="E9" s="8" t="n">
        <v>-0.09</v>
      </c>
      <c r="F9" s="8" t="n">
        <v>0.96</v>
      </c>
      <c r="G9" s="8" t="n">
        <v>0.75</v>
      </c>
      <c r="H9" s="8" t="n">
        <v>-0.3</v>
      </c>
    </row>
    <row r="10" spans="1:8">
      <c r="A10" s="4" t="s">
        <v>262</v>
      </c>
      <c r="C10" s="8" t="n">
        <v>-0.18</v>
      </c>
      <c r="D10" s="8" t="n">
        <v>0.78</v>
      </c>
      <c r="E10" s="8" t="n">
        <v>-0.09</v>
      </c>
      <c r="F10" s="8" t="n">
        <v>0.8</v>
      </c>
      <c r="G10" s="8" t="n">
        <v>0.63</v>
      </c>
      <c r="H10" s="8" t="n">
        <v>-0.3</v>
      </c>
    </row>
    <row r="11" spans="1:8">
      <c r="A11" s="4" t="s">
        <v>260</v>
      </c>
    </row>
    <row r="12" spans="1:8">
      <c r="A12" s="3" t="s">
        <v>257</v>
      </c>
    </row>
    <row r="13" spans="1:8">
      <c r="A13" s="4" t="s">
        <v>75</v>
      </c>
      <c r="D13" s="7" t="n">
        <v>151119</v>
      </c>
      <c r="F13" s="7" t="n">
        <v>253641</v>
      </c>
    </row>
    <row r="14" spans="1:8">
      <c r="A14" s="4" t="s">
        <v>76</v>
      </c>
      <c r="D14" s="5" t="n">
        <v>134169</v>
      </c>
      <c r="F14" s="5" t="n">
        <v>227617</v>
      </c>
    </row>
    <row r="15" spans="1:8">
      <c r="A15" s="4" t="s">
        <v>77</v>
      </c>
      <c r="D15" s="5" t="n">
        <v>16950</v>
      </c>
      <c r="F15" s="5" t="n">
        <v>26024</v>
      </c>
    </row>
    <row r="16" spans="1:8">
      <c r="A16" s="4" t="s">
        <v>91</v>
      </c>
      <c r="D16" s="5" t="n">
        <v>-77664</v>
      </c>
      <c r="F16" s="5" t="n">
        <v>-76577</v>
      </c>
    </row>
    <row r="17" spans="1:8">
      <c r="A17" s="4" t="s">
        <v>93</v>
      </c>
      <c r="D17" s="7" t="n">
        <v>65089</v>
      </c>
      <c r="F17" s="7" t="n">
        <v>59852</v>
      </c>
    </row>
    <row r="18" spans="1:8">
      <c r="A18" s="4" t="s">
        <v>96</v>
      </c>
      <c r="D18" s="8" t="n">
        <v>1.11</v>
      </c>
      <c r="F18" s="8" t="n">
        <v>1.05</v>
      </c>
    </row>
    <row r="19" spans="1:8">
      <c r="A19" s="4" t="s">
        <v>262</v>
      </c>
      <c r="D19" s="8" t="n">
        <v>0.85</v>
      </c>
      <c r="F19" s="8" t="n">
        <v>0.87</v>
      </c>
    </row>
    <row r="20" spans="1:8">
      <c r="A20" s="4" t="s">
        <v>258</v>
      </c>
    </row>
    <row r="21" spans="1:8">
      <c r="A21" s="3" t="s">
        <v>257</v>
      </c>
    </row>
    <row r="22" spans="1:8">
      <c r="A22" s="4" t="s">
        <v>75</v>
      </c>
      <c r="D22" s="7" t="n">
        <v>459</v>
      </c>
      <c r="F22" s="7" t="n">
        <v>459</v>
      </c>
    </row>
    <row r="23" spans="1:8">
      <c r="A23" s="4" t="s">
        <v>76</v>
      </c>
      <c r="D23" s="5" t="n">
        <v>1586</v>
      </c>
      <c r="F23" s="5" t="n">
        <v>1586</v>
      </c>
    </row>
    <row r="24" spans="1:8">
      <c r="A24" s="4" t="s">
        <v>77</v>
      </c>
      <c r="D24" s="5" t="n">
        <v>-1127</v>
      </c>
      <c r="F24" s="5" t="n">
        <v>-1127</v>
      </c>
    </row>
    <row r="25" spans="1:8">
      <c r="A25" s="4" t="s">
        <v>91</v>
      </c>
      <c r="B25" s="7" t="n">
        <v>4100</v>
      </c>
      <c r="D25" s="5" t="n">
        <v>4143</v>
      </c>
      <c r="F25" s="5" t="n">
        <v>4143</v>
      </c>
    </row>
    <row r="26" spans="1:8">
      <c r="A26" s="4" t="s">
        <v>93</v>
      </c>
      <c r="D26" s="7" t="n">
        <v>-5271</v>
      </c>
      <c r="F26" s="7" t="n">
        <v>-5271</v>
      </c>
    </row>
  </sheetData>
  <mergeCells count="3">
    <mergeCell ref="A1:A2"/>
    <mergeCell ref="C1:E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63</v>
      </c>
      <c r="B1" s="2" t="s">
        <v>2</v>
      </c>
      <c r="C1" s="2" t="s">
        <v>256</v>
      </c>
      <c r="D1" s="2" t="s">
        <v>25</v>
      </c>
    </row>
    <row r="2" spans="1:4">
      <c r="A2" s="3" t="s">
        <v>264</v>
      </c>
    </row>
    <row r="3" spans="1:4">
      <c r="A3" s="4" t="s">
        <v>265</v>
      </c>
      <c r="B3" s="7" t="n">
        <v>21760</v>
      </c>
      <c r="D3" s="7" t="n">
        <v>24129</v>
      </c>
    </row>
    <row r="4" spans="1:4">
      <c r="A4" s="4" t="s">
        <v>266</v>
      </c>
      <c r="B4" s="5" t="n">
        <v>15259</v>
      </c>
      <c r="D4" s="5" t="n">
        <v>713</v>
      </c>
    </row>
    <row r="5" spans="1:4">
      <c r="A5" s="4" t="s">
        <v>267</v>
      </c>
      <c r="B5" s="5" t="n">
        <v>9165</v>
      </c>
      <c r="D5" s="5" t="n">
        <v>9527</v>
      </c>
    </row>
    <row r="6" spans="1:4">
      <c r="A6" s="4" t="s">
        <v>30</v>
      </c>
      <c r="B6" s="7" t="n">
        <v>46184</v>
      </c>
      <c r="C6" s="7" t="n">
        <v>49213</v>
      </c>
      <c r="D6" s="7" t="n">
        <v>34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68</v>
      </c>
      <c r="B1" s="2" t="s">
        <v>1</v>
      </c>
    </row>
    <row r="2" spans="1:2">
      <c r="B2" s="2" t="s">
        <v>269</v>
      </c>
    </row>
    <row r="3" spans="1:2">
      <c r="A3" s="4" t="s">
        <v>270</v>
      </c>
    </row>
    <row r="4" spans="1:2">
      <c r="A4" s="3" t="s">
        <v>264</v>
      </c>
    </row>
    <row r="5" spans="1:2">
      <c r="A5" s="4" t="s">
        <v>271</v>
      </c>
      <c r="B5" s="7" t="n">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272</v>
      </c>
      <c r="B1" s="2" t="s">
        <v>73</v>
      </c>
      <c r="C1" s="2" t="s">
        <v>1</v>
      </c>
    </row>
    <row r="2" spans="1:5">
      <c r="B2" s="2" t="s">
        <v>74</v>
      </c>
      <c r="C2" s="2" t="s">
        <v>2</v>
      </c>
      <c r="D2" s="2" t="s">
        <v>74</v>
      </c>
      <c r="E2" s="2" t="s">
        <v>25</v>
      </c>
    </row>
    <row r="3" spans="1:5">
      <c r="A3" s="3" t="s">
        <v>273</v>
      </c>
    </row>
    <row r="4" spans="1:5">
      <c r="A4" s="4" t="s">
        <v>274</v>
      </c>
      <c r="B4" s="7" t="n">
        <v>2200</v>
      </c>
      <c r="C4" s="7" t="n">
        <v>13800</v>
      </c>
      <c r="D4" s="7" t="n">
        <v>8000</v>
      </c>
    </row>
    <row r="5" spans="1:5">
      <c r="A5" s="4" t="s">
        <v>275</v>
      </c>
      <c r="B5" s="5" t="n">
        <v>2509</v>
      </c>
      <c r="C5" s="5" t="n">
        <v>1876</v>
      </c>
      <c r="D5" s="5" t="n">
        <v>2603</v>
      </c>
    </row>
    <row r="6" spans="1:5">
      <c r="A6" s="4" t="s">
        <v>28</v>
      </c>
      <c r="C6" s="5" t="n">
        <v>0</v>
      </c>
      <c r="E6" s="7" t="n">
        <v>11898</v>
      </c>
    </row>
    <row r="7" spans="1:5">
      <c r="A7" s="4" t="s">
        <v>276</v>
      </c>
    </row>
    <row r="8" spans="1:5">
      <c r="A8" s="3" t="s">
        <v>273</v>
      </c>
    </row>
    <row r="9" spans="1:5">
      <c r="A9" s="4" t="s">
        <v>275</v>
      </c>
      <c r="B9" s="5" t="n">
        <v>400</v>
      </c>
      <c r="C9" s="5" t="n">
        <v>4600</v>
      </c>
      <c r="D9" s="5" t="n">
        <v>900</v>
      </c>
    </row>
    <row r="10" spans="1:5">
      <c r="A10" s="4" t="s">
        <v>277</v>
      </c>
    </row>
    <row r="11" spans="1:5">
      <c r="A11" s="3" t="s">
        <v>273</v>
      </c>
    </row>
    <row r="12" spans="1:5">
      <c r="A12" s="4" t="s">
        <v>275</v>
      </c>
      <c r="B12" s="7" t="n">
        <v>2200</v>
      </c>
      <c r="C12" s="7" t="n">
        <v>-2700</v>
      </c>
      <c r="D12" s="7" t="n">
        <v>17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8</v>
      </c>
      <c r="B1" s="2" t="s">
        <v>2</v>
      </c>
      <c r="C1" s="2" t="s">
        <v>25</v>
      </c>
    </row>
    <row r="2" spans="1:3">
      <c r="A2" s="3" t="s">
        <v>279</v>
      </c>
    </row>
    <row r="3" spans="1:3">
      <c r="A3" s="4" t="s">
        <v>280</v>
      </c>
      <c r="B3" s="7" t="n">
        <v>30268</v>
      </c>
      <c r="C3" s="7" t="n">
        <v>2272</v>
      </c>
    </row>
    <row r="4" spans="1:3">
      <c r="A4" s="4" t="s">
        <v>281</v>
      </c>
      <c r="B4" s="5" t="n">
        <v>21254</v>
      </c>
      <c r="C4" s="5" t="n">
        <v>10678</v>
      </c>
    </row>
    <row r="5" spans="1:3">
      <c r="A5" s="4" t="s">
        <v>282</v>
      </c>
      <c r="B5" s="5" t="n">
        <v>992</v>
      </c>
      <c r="C5" s="5" t="n">
        <v>1366</v>
      </c>
    </row>
    <row r="6" spans="1:3">
      <c r="A6" s="4" t="s">
        <v>283</v>
      </c>
      <c r="B6" s="5" t="n">
        <v>2814</v>
      </c>
      <c r="C6" s="5" t="n">
        <v>2759</v>
      </c>
    </row>
    <row r="7" spans="1:3">
      <c r="A7" s="4" t="s">
        <v>284</v>
      </c>
      <c r="B7" s="5" t="n">
        <v>1612</v>
      </c>
      <c r="C7" s="5" t="n">
        <v>1632</v>
      </c>
    </row>
    <row r="8" spans="1:3">
      <c r="A8" s="4" t="s">
        <v>285</v>
      </c>
      <c r="B8" s="5" t="n">
        <v>6690</v>
      </c>
    </row>
    <row r="9" spans="1:3">
      <c r="A9" s="4" t="s">
        <v>286</v>
      </c>
      <c r="B9" s="5" t="n">
        <v>22150</v>
      </c>
      <c r="C9" s="5" t="n">
        <v>19191</v>
      </c>
    </row>
    <row r="10" spans="1:3">
      <c r="A10" s="4" t="s">
        <v>42</v>
      </c>
      <c r="B10" s="7" t="n">
        <v>85780</v>
      </c>
      <c r="C10" s="7" t="n">
        <v>378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7</v>
      </c>
      <c r="B1" s="2" t="s">
        <v>2</v>
      </c>
      <c r="C1" s="2" t="s">
        <v>256</v>
      </c>
      <c r="D1" s="2" t="s">
        <v>25</v>
      </c>
    </row>
    <row r="2" spans="1:4">
      <c r="A2" s="3" t="s">
        <v>288</v>
      </c>
    </row>
    <row r="3" spans="1:4">
      <c r="A3" s="4" t="s">
        <v>289</v>
      </c>
      <c r="B3" s="7" t="n">
        <v>18882</v>
      </c>
      <c r="D3" s="7" t="n">
        <v>18882</v>
      </c>
    </row>
    <row r="4" spans="1:4">
      <c r="A4" s="4" t="s">
        <v>290</v>
      </c>
      <c r="B4" s="5" t="n">
        <v>6000</v>
      </c>
    </row>
    <row r="5" spans="1:4">
      <c r="A5" s="4" t="s">
        <v>291</v>
      </c>
      <c r="B5" s="5" t="n">
        <v>12357</v>
      </c>
    </row>
    <row r="6" spans="1:4">
      <c r="A6" s="4" t="s">
        <v>292</v>
      </c>
      <c r="B6" s="5" t="n">
        <v>11102</v>
      </c>
      <c r="D6" s="5" t="n">
        <v>7259</v>
      </c>
    </row>
    <row r="7" spans="1:4">
      <c r="A7" s="4" t="s">
        <v>44</v>
      </c>
      <c r="B7" s="7" t="n">
        <v>48341</v>
      </c>
      <c r="C7" s="7" t="n">
        <v>67110</v>
      </c>
      <c r="D7" s="7" t="n">
        <v>261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94</v>
      </c>
    </row>
    <row r="4" spans="1:3">
      <c r="A4" s="4" t="s">
        <v>289</v>
      </c>
      <c r="B4" s="7" t="n">
        <v>18882</v>
      </c>
      <c r="C4" s="7" t="n">
        <v>18882</v>
      </c>
    </row>
    <row r="5" spans="1:3">
      <c r="A5" s="4" t="s">
        <v>42</v>
      </c>
      <c r="B5" s="5" t="n">
        <v>85780</v>
      </c>
      <c r="C5" s="7" t="n">
        <v>37898</v>
      </c>
    </row>
    <row r="6" spans="1:3">
      <c r="A6" s="4" t="s">
        <v>295</v>
      </c>
    </row>
    <row r="7" spans="1:3">
      <c r="A7" s="3" t="s">
        <v>294</v>
      </c>
    </row>
    <row r="8" spans="1:3">
      <c r="A8" s="4" t="s">
        <v>42</v>
      </c>
      <c r="B8" s="5" t="n">
        <v>18000</v>
      </c>
    </row>
    <row r="9" spans="1:3">
      <c r="A9" s="4" t="s">
        <v>295</v>
      </c>
    </row>
    <row r="10" spans="1:3">
      <c r="A10" s="3" t="s">
        <v>294</v>
      </c>
    </row>
    <row r="11" spans="1:3">
      <c r="A11" s="4" t="s">
        <v>296</v>
      </c>
      <c r="B11" s="7" t="n">
        <v>1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1"/>
    <col customWidth="1" max="3" min="3" width="29"/>
  </cols>
  <sheetData>
    <row r="1" spans="1:3">
      <c r="A1" s="1" t="s">
        <v>297</v>
      </c>
      <c r="B1" s="2" t="s">
        <v>1</v>
      </c>
    </row>
    <row r="2" spans="1:3">
      <c r="B2" s="2" t="s">
        <v>269</v>
      </c>
      <c r="C2" s="2" t="s">
        <v>298</v>
      </c>
    </row>
    <row r="3" spans="1:3">
      <c r="A3" s="3" t="s">
        <v>299</v>
      </c>
    </row>
    <row r="4" spans="1:3">
      <c r="A4" s="4" t="s">
        <v>300</v>
      </c>
      <c r="B4" s="7" t="n">
        <v>3</v>
      </c>
    </row>
    <row r="5" spans="1:3">
      <c r="A5" s="4" t="s">
        <v>301</v>
      </c>
      <c r="C5" s="5" t="n">
        <v>78</v>
      </c>
    </row>
    <row r="6" spans="1:3">
      <c r="A6" s="4" t="s">
        <v>302</v>
      </c>
    </row>
    <row r="7" spans="1:3">
      <c r="A7" s="3" t="s">
        <v>299</v>
      </c>
    </row>
    <row r="8" spans="1:3">
      <c r="A8" s="4" t="s">
        <v>300</v>
      </c>
      <c r="B8" s="5" t="n">
        <v>3</v>
      </c>
      <c r="C8" s="7" t="n">
        <v>1900</v>
      </c>
    </row>
    <row r="9" spans="1:3">
      <c r="A9" s="4" t="s">
        <v>303</v>
      </c>
    </row>
    <row r="10" spans="1:3">
      <c r="A10" s="3" t="s">
        <v>299</v>
      </c>
    </row>
    <row r="11" spans="1:3">
      <c r="A11" s="4" t="s">
        <v>300</v>
      </c>
      <c r="C11" s="5" t="n">
        <v>500</v>
      </c>
    </row>
    <row r="12" spans="1:3">
      <c r="A12" s="4" t="s">
        <v>304</v>
      </c>
    </row>
    <row r="13" spans="1:3">
      <c r="A13" s="3" t="s">
        <v>299</v>
      </c>
    </row>
    <row r="14" spans="1:3">
      <c r="A14" s="4" t="s">
        <v>300</v>
      </c>
      <c r="B14" s="5" t="n">
        <v>100</v>
      </c>
      <c r="C14" s="5" t="n">
        <v>200</v>
      </c>
    </row>
    <row r="15" spans="1:3">
      <c r="A15" s="4" t="s">
        <v>305</v>
      </c>
    </row>
    <row r="16" spans="1:3">
      <c r="A16" s="3" t="s">
        <v>299</v>
      </c>
    </row>
    <row r="17" spans="1:3">
      <c r="A17" s="4" t="s">
        <v>300</v>
      </c>
      <c r="C17" s="5" t="n">
        <v>700</v>
      </c>
    </row>
    <row r="18" spans="1:3">
      <c r="A18" s="4" t="s">
        <v>306</v>
      </c>
    </row>
    <row r="19" spans="1:3">
      <c r="A19" s="3" t="s">
        <v>299</v>
      </c>
    </row>
    <row r="20" spans="1:3">
      <c r="A20" s="4" t="s">
        <v>300</v>
      </c>
      <c r="C20" s="5" t="n">
        <v>500</v>
      </c>
    </row>
    <row r="21" spans="1:3">
      <c r="A21" s="4" t="s">
        <v>307</v>
      </c>
    </row>
    <row r="22" spans="1:3">
      <c r="A22" s="3" t="s">
        <v>299</v>
      </c>
    </row>
    <row r="23" spans="1:3">
      <c r="A23" s="4" t="s">
        <v>300</v>
      </c>
      <c r="B23" s="7" t="n">
        <v>3</v>
      </c>
    </row>
    <row r="24" spans="1:3">
      <c r="A24" s="4" t="s">
        <v>308</v>
      </c>
    </row>
    <row r="25" spans="1:3">
      <c r="A25" s="3" t="s">
        <v>299</v>
      </c>
    </row>
    <row r="26" spans="1:3">
      <c r="A26" s="4" t="s">
        <v>300</v>
      </c>
      <c r="C26" s="7"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4" t="s">
        <v>93</v>
      </c>
      <c r="B3" s="7" t="n">
        <v>-10333</v>
      </c>
      <c r="C3" s="7" t="n">
        <v>-5067</v>
      </c>
      <c r="D3" s="7" t="n">
        <v>44248</v>
      </c>
      <c r="E3" s="7" t="n">
        <v>-16516</v>
      </c>
    </row>
    <row r="4" spans="1:5">
      <c r="A4" s="3" t="s">
        <v>102</v>
      </c>
    </row>
    <row r="5" spans="1:5">
      <c r="A5" s="4" t="s">
        <v>103</v>
      </c>
      <c r="B5" s="5" t="n">
        <v>-1411</v>
      </c>
      <c r="C5" s="5" t="n">
        <v>232</v>
      </c>
      <c r="D5" s="5" t="n">
        <v>2515</v>
      </c>
      <c r="E5" s="5" t="n">
        <v>-1771</v>
      </c>
    </row>
    <row r="6" spans="1:5">
      <c r="A6" s="4" t="s">
        <v>104</v>
      </c>
      <c r="B6" s="5" t="n">
        <v>-26</v>
      </c>
      <c r="C6" s="5" t="n">
        <v>40</v>
      </c>
      <c r="D6" s="5" t="n">
        <v>-10</v>
      </c>
      <c r="E6" s="5" t="n">
        <v>40</v>
      </c>
    </row>
    <row r="7" spans="1:5">
      <c r="A7" s="4" t="s">
        <v>105</v>
      </c>
      <c r="C7" s="5" t="n">
        <v>80</v>
      </c>
      <c r="D7" s="5" t="n">
        <v>26</v>
      </c>
      <c r="E7" s="5" t="n">
        <v>830</v>
      </c>
    </row>
    <row r="8" spans="1:5">
      <c r="A8" s="4" t="s">
        <v>106</v>
      </c>
      <c r="B8" s="5" t="n">
        <v>-1437</v>
      </c>
      <c r="C8" s="5" t="n">
        <v>352</v>
      </c>
      <c r="D8" s="5" t="n">
        <v>2531</v>
      </c>
      <c r="E8" s="5" t="n">
        <v>-901</v>
      </c>
    </row>
    <row r="9" spans="1:5">
      <c r="A9" s="4" t="s">
        <v>107</v>
      </c>
      <c r="B9" s="7" t="n">
        <v>-11770</v>
      </c>
      <c r="C9" s="7" t="n">
        <v>-4715</v>
      </c>
      <c r="D9" s="7" t="n">
        <v>46779</v>
      </c>
      <c r="E9" s="7" t="n">
        <v>-174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4</v>
      </c>
    </row>
    <row r="3" spans="1:3">
      <c r="A3" s="3" t="s">
        <v>299</v>
      </c>
    </row>
    <row r="4" spans="1:3">
      <c r="A4" s="4" t="s">
        <v>310</v>
      </c>
      <c r="B4" s="7" t="n">
        <v>186</v>
      </c>
    </row>
    <row r="5" spans="1:3">
      <c r="A5" s="4" t="s">
        <v>300</v>
      </c>
      <c r="B5" s="5" t="n">
        <v>3</v>
      </c>
    </row>
    <row r="6" spans="1:3">
      <c r="A6" s="4" t="s">
        <v>311</v>
      </c>
      <c r="B6" s="5" t="n">
        <v>115</v>
      </c>
    </row>
    <row r="7" spans="1:3">
      <c r="A7" s="4" t="s">
        <v>312</v>
      </c>
      <c r="B7" s="5" t="n">
        <v>-156</v>
      </c>
    </row>
    <row r="8" spans="1:3">
      <c r="A8" s="4" t="s">
        <v>313</v>
      </c>
      <c r="B8" s="5" t="n">
        <v>-8</v>
      </c>
    </row>
    <row r="9" spans="1:3">
      <c r="A9" s="4" t="s">
        <v>314</v>
      </c>
      <c r="B9" s="5" t="n">
        <v>140</v>
      </c>
    </row>
    <row r="10" spans="1:3">
      <c r="A10" s="4" t="s">
        <v>315</v>
      </c>
    </row>
    <row r="11" spans="1:3">
      <c r="A11" s="3" t="s">
        <v>299</v>
      </c>
    </row>
    <row r="12" spans="1:3">
      <c r="A12" s="4" t="s">
        <v>310</v>
      </c>
      <c r="B12" s="5" t="n">
        <v>51</v>
      </c>
    </row>
    <row r="13" spans="1:3">
      <c r="A13" s="4" t="s">
        <v>311</v>
      </c>
      <c r="B13" s="5" t="n">
        <v>101</v>
      </c>
    </row>
    <row r="14" spans="1:3">
      <c r="A14" s="4" t="s">
        <v>312</v>
      </c>
      <c r="B14" s="5" t="n">
        <v>-48</v>
      </c>
    </row>
    <row r="15" spans="1:3">
      <c r="A15" s="4" t="s">
        <v>313</v>
      </c>
      <c r="B15" s="5" t="n">
        <v>-11</v>
      </c>
    </row>
    <row r="16" spans="1:3">
      <c r="A16" s="4" t="s">
        <v>314</v>
      </c>
      <c r="B16" s="5" t="n">
        <v>93</v>
      </c>
    </row>
    <row r="17" spans="1:3">
      <c r="A17" s="4" t="s">
        <v>316</v>
      </c>
    </row>
    <row r="18" spans="1:3">
      <c r="A18" s="3" t="s">
        <v>299</v>
      </c>
    </row>
    <row r="19" spans="1:3">
      <c r="A19" s="4" t="s">
        <v>311</v>
      </c>
      <c r="B19" s="5" t="n">
        <v>1</v>
      </c>
    </row>
    <row r="20" spans="1:3">
      <c r="A20" s="4" t="s">
        <v>313</v>
      </c>
      <c r="B20" s="5" t="n">
        <v>-1</v>
      </c>
    </row>
    <row r="21" spans="1:3">
      <c r="A21" s="4" t="s">
        <v>317</v>
      </c>
    </row>
    <row r="22" spans="1:3">
      <c r="A22" s="3" t="s">
        <v>299</v>
      </c>
    </row>
    <row r="23" spans="1:3">
      <c r="A23" s="4" t="s">
        <v>310</v>
      </c>
      <c r="B23" s="5" t="n">
        <v>23</v>
      </c>
    </row>
    <row r="24" spans="1:3">
      <c r="A24" s="4" t="s">
        <v>311</v>
      </c>
      <c r="B24" s="5" t="n">
        <v>2</v>
      </c>
    </row>
    <row r="25" spans="1:3">
      <c r="A25" s="4" t="s">
        <v>313</v>
      </c>
      <c r="B25" s="5" t="n">
        <v>-25</v>
      </c>
    </row>
    <row r="26" spans="1:3">
      <c r="A26" s="4" t="s">
        <v>307</v>
      </c>
    </row>
    <row r="27" spans="1:3">
      <c r="A27" s="3" t="s">
        <v>299</v>
      </c>
    </row>
    <row r="28" spans="1:3">
      <c r="A28" s="4" t="s">
        <v>310</v>
      </c>
      <c r="B28" s="5" t="n">
        <v>112</v>
      </c>
    </row>
    <row r="29" spans="1:3">
      <c r="A29" s="4" t="s">
        <v>300</v>
      </c>
      <c r="B29" s="5" t="n">
        <v>3</v>
      </c>
    </row>
    <row r="30" spans="1:3">
      <c r="A30" s="4" t="s">
        <v>311</v>
      </c>
      <c r="B30" s="5" t="n">
        <v>11</v>
      </c>
    </row>
    <row r="31" spans="1:3">
      <c r="A31" s="4" t="s">
        <v>312</v>
      </c>
      <c r="B31" s="5" t="n">
        <v>-108</v>
      </c>
    </row>
    <row r="32" spans="1:3">
      <c r="A32" s="4" t="s">
        <v>313</v>
      </c>
      <c r="B32" s="5" t="n">
        <v>29</v>
      </c>
    </row>
    <row r="33" spans="1:3">
      <c r="A33" s="4" t="s">
        <v>314</v>
      </c>
      <c r="B33" s="5" t="n">
        <v>47</v>
      </c>
    </row>
    <row r="34" spans="1:3">
      <c r="A34" s="4" t="s">
        <v>302</v>
      </c>
    </row>
    <row r="35" spans="1:3">
      <c r="A35" s="3" t="s">
        <v>299</v>
      </c>
    </row>
    <row r="36" spans="1:3">
      <c r="A36" s="4" t="s">
        <v>310</v>
      </c>
      <c r="B36" s="5" t="n">
        <v>100</v>
      </c>
    </row>
    <row r="37" spans="1:3">
      <c r="A37" s="4" t="s">
        <v>300</v>
      </c>
      <c r="B37" s="5" t="n">
        <v>3</v>
      </c>
      <c r="C37" s="7" t="n">
        <v>1900</v>
      </c>
    </row>
    <row r="38" spans="1:3">
      <c r="A38" s="4" t="s">
        <v>311</v>
      </c>
      <c r="B38" s="5" t="n">
        <v>93</v>
      </c>
    </row>
    <row r="39" spans="1:3">
      <c r="A39" s="4" t="s">
        <v>312</v>
      </c>
      <c r="B39" s="5" t="n">
        <v>-48</v>
      </c>
    </row>
    <row r="40" spans="1:3">
      <c r="A40" s="4" t="s">
        <v>313</v>
      </c>
      <c r="B40" s="5" t="n">
        <v>-8</v>
      </c>
    </row>
    <row r="41" spans="1:3">
      <c r="A41" s="4" t="s">
        <v>314</v>
      </c>
      <c r="B41" s="5" t="n">
        <v>140</v>
      </c>
    </row>
    <row r="42" spans="1:3">
      <c r="A42" s="4" t="s">
        <v>318</v>
      </c>
    </row>
    <row r="43" spans="1:3">
      <c r="A43" s="3" t="s">
        <v>299</v>
      </c>
    </row>
    <row r="44" spans="1:3">
      <c r="A44" s="4" t="s">
        <v>300</v>
      </c>
      <c r="B44" s="5" t="n">
        <v>100</v>
      </c>
      <c r="C44" s="5" t="n">
        <v>200</v>
      </c>
    </row>
    <row r="45" spans="1:3">
      <c r="A45" s="4" t="s">
        <v>319</v>
      </c>
    </row>
    <row r="46" spans="1:3">
      <c r="A46" s="3" t="s">
        <v>299</v>
      </c>
    </row>
    <row r="47" spans="1:3">
      <c r="A47" s="4" t="s">
        <v>300</v>
      </c>
      <c r="C47" s="5" t="n">
        <v>700</v>
      </c>
    </row>
    <row r="48" spans="1:3">
      <c r="A48" s="4" t="s">
        <v>320</v>
      </c>
    </row>
    <row r="49" spans="1:3">
      <c r="A49" s="3" t="s">
        <v>299</v>
      </c>
    </row>
    <row r="50" spans="1:3">
      <c r="A50" s="4" t="s">
        <v>300</v>
      </c>
      <c r="C50" s="5" t="n">
        <v>500</v>
      </c>
    </row>
    <row r="51" spans="1:3">
      <c r="A51" s="4" t="s">
        <v>321</v>
      </c>
    </row>
    <row r="52" spans="1:3">
      <c r="A52" s="3" t="s">
        <v>299</v>
      </c>
    </row>
    <row r="53" spans="1:3">
      <c r="A53" s="4" t="s">
        <v>300</v>
      </c>
      <c r="C53" s="5" t="n">
        <v>100</v>
      </c>
    </row>
    <row r="54" spans="1:3">
      <c r="A54" s="4" t="s">
        <v>303</v>
      </c>
    </row>
    <row r="55" spans="1:3">
      <c r="A55" s="3" t="s">
        <v>299</v>
      </c>
    </row>
    <row r="56" spans="1:3">
      <c r="A56" s="4" t="s">
        <v>310</v>
      </c>
      <c r="B56" s="5" t="n">
        <v>86</v>
      </c>
    </row>
    <row r="57" spans="1:3">
      <c r="A57" s="4" t="s">
        <v>300</v>
      </c>
      <c r="C57" s="7" t="n">
        <v>500</v>
      </c>
    </row>
    <row r="58" spans="1:3">
      <c r="A58" s="4" t="s">
        <v>311</v>
      </c>
      <c r="B58" s="5" t="n">
        <v>22</v>
      </c>
    </row>
    <row r="59" spans="1:3">
      <c r="A59" s="4" t="s">
        <v>312</v>
      </c>
      <c r="B59" s="7" t="n">
        <v>-1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2</v>
      </c>
      <c r="B1" s="2" t="s">
        <v>73</v>
      </c>
      <c r="D1" s="2" t="s">
        <v>1</v>
      </c>
    </row>
    <row r="2" spans="1:5">
      <c r="B2" s="2" t="s">
        <v>2</v>
      </c>
      <c r="C2" s="2" t="s">
        <v>74</v>
      </c>
      <c r="D2" s="2" t="s">
        <v>2</v>
      </c>
      <c r="E2" s="2" t="s">
        <v>74</v>
      </c>
    </row>
    <row r="3" spans="1:5">
      <c r="A3" s="3" t="s">
        <v>299</v>
      </c>
    </row>
    <row r="4" spans="1:5">
      <c r="A4" s="4" t="s">
        <v>82</v>
      </c>
      <c r="B4" s="7" t="n">
        <v>77</v>
      </c>
      <c r="C4" s="7" t="n">
        <v>-249</v>
      </c>
      <c r="D4" s="7" t="n">
        <v>118</v>
      </c>
      <c r="E4" s="7" t="n">
        <v>1901</v>
      </c>
    </row>
    <row r="5" spans="1:5">
      <c r="A5" s="4" t="s">
        <v>76</v>
      </c>
    </row>
    <row r="6" spans="1:5">
      <c r="A6" s="3" t="s">
        <v>299</v>
      </c>
    </row>
    <row r="7" spans="1:5">
      <c r="A7" s="4" t="s">
        <v>82</v>
      </c>
      <c r="C7" s="5" t="n">
        <v>-170</v>
      </c>
      <c r="D7" s="5" t="n">
        <v>8</v>
      </c>
      <c r="E7" s="5" t="n">
        <v>565</v>
      </c>
    </row>
    <row r="8" spans="1:5">
      <c r="A8" s="4" t="s">
        <v>79</v>
      </c>
    </row>
    <row r="9" spans="1:5">
      <c r="A9" s="3" t="s">
        <v>299</v>
      </c>
    </row>
    <row r="10" spans="1:5">
      <c r="A10" s="4" t="s">
        <v>82</v>
      </c>
      <c r="B10" s="7" t="n">
        <v>77</v>
      </c>
      <c r="C10" s="7" t="n">
        <v>-79</v>
      </c>
      <c r="D10" s="7" t="n">
        <v>110</v>
      </c>
      <c r="E10" s="7" t="n">
        <v>13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324</v>
      </c>
      <c r="C1" s="2" t="s">
        <v>2</v>
      </c>
      <c r="D1" s="2" t="s">
        <v>256</v>
      </c>
    </row>
    <row r="2" spans="1:4">
      <c r="A2" s="3" t="s">
        <v>325</v>
      </c>
    </row>
    <row r="3" spans="1:4">
      <c r="A3" s="4" t="s">
        <v>326</v>
      </c>
      <c r="C3" s="7" t="n">
        <v>469221</v>
      </c>
    </row>
    <row r="4" spans="1:4">
      <c r="A4" s="4" t="s">
        <v>35</v>
      </c>
      <c r="C4" s="7" t="n">
        <v>255361</v>
      </c>
      <c r="D4" s="7" t="n">
        <v>255361</v>
      </c>
    </row>
    <row r="5" spans="1:4">
      <c r="A5" s="4" t="s">
        <v>327</v>
      </c>
    </row>
    <row r="6" spans="1:4">
      <c r="A6" s="3" t="s">
        <v>325</v>
      </c>
    </row>
    <row r="7" spans="1:4">
      <c r="A7" s="4" t="s">
        <v>326</v>
      </c>
      <c r="B7" s="7" t="n">
        <v>469200</v>
      </c>
    </row>
    <row r="8" spans="1:4">
      <c r="A8" s="4" t="s">
        <v>328</v>
      </c>
      <c r="B8" s="5" t="n">
        <v>393000</v>
      </c>
    </row>
    <row r="9" spans="1:4">
      <c r="A9" s="4" t="s">
        <v>329</v>
      </c>
      <c r="B9" s="5" t="n">
        <v>2500</v>
      </c>
    </row>
    <row r="10" spans="1:4">
      <c r="A10" s="4" t="s">
        <v>330</v>
      </c>
      <c r="B10" s="5" t="n">
        <v>3500</v>
      </c>
    </row>
    <row r="11" spans="1:4">
      <c r="A11" s="4" t="s">
        <v>331</v>
      </c>
      <c r="B11" s="5" t="n">
        <v>1500</v>
      </c>
    </row>
    <row r="12" spans="1:4">
      <c r="A12" s="4" t="s">
        <v>332</v>
      </c>
      <c r="B12" s="5" t="n">
        <v>210920</v>
      </c>
    </row>
    <row r="13" spans="1:4">
      <c r="A13" s="4" t="s">
        <v>35</v>
      </c>
      <c r="B13" s="5" t="n">
        <v>255361</v>
      </c>
    </row>
    <row r="14" spans="1:4">
      <c r="A14" s="4" t="s">
        <v>333</v>
      </c>
    </row>
    <row r="15" spans="1:4">
      <c r="A15" s="3" t="s">
        <v>325</v>
      </c>
    </row>
    <row r="16" spans="1:4">
      <c r="A16" s="4" t="s">
        <v>332</v>
      </c>
      <c r="B16" s="7" t="n">
        <v>20500</v>
      </c>
    </row>
    <row r="17" spans="1:4">
      <c r="A17" s="4" t="s">
        <v>334</v>
      </c>
      <c r="B17" s="4" t="s">
        <v>335</v>
      </c>
    </row>
    <row r="18" spans="1:4">
      <c r="A18" s="4" t="s">
        <v>336</v>
      </c>
    </row>
    <row r="19" spans="1:4">
      <c r="A19" s="3" t="s">
        <v>325</v>
      </c>
    </row>
    <row r="20" spans="1:4">
      <c r="A20" s="4" t="s">
        <v>332</v>
      </c>
      <c r="B20" s="7" t="n">
        <v>190400</v>
      </c>
    </row>
    <row r="21" spans="1:4">
      <c r="A21" s="4" t="s">
        <v>334</v>
      </c>
      <c r="B21" s="4" t="s">
        <v>3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256</v>
      </c>
      <c r="D1" s="2" t="s">
        <v>324</v>
      </c>
    </row>
    <row r="2" spans="1:4">
      <c r="A2" s="3" t="s">
        <v>325</v>
      </c>
    </row>
    <row r="3" spans="1:4">
      <c r="A3" s="4" t="s">
        <v>35</v>
      </c>
      <c r="B3" s="7" t="n">
        <v>255361</v>
      </c>
      <c r="C3" s="7" t="n">
        <v>255361</v>
      </c>
    </row>
    <row r="4" spans="1:4">
      <c r="A4" s="4" t="s">
        <v>327</v>
      </c>
    </row>
    <row r="5" spans="1:4">
      <c r="A5" s="3" t="s">
        <v>325</v>
      </c>
    </row>
    <row r="6" spans="1:4">
      <c r="A6" s="4" t="s">
        <v>339</v>
      </c>
      <c r="D6" s="7" t="n">
        <v>47841</v>
      </c>
    </row>
    <row r="7" spans="1:4">
      <c r="A7" s="4" t="s">
        <v>340</v>
      </c>
      <c r="D7" s="5" t="n">
        <v>32755</v>
      </c>
    </row>
    <row r="8" spans="1:4">
      <c r="A8" s="4" t="s">
        <v>341</v>
      </c>
      <c r="D8" s="5" t="n">
        <v>7427</v>
      </c>
    </row>
    <row r="9" spans="1:4">
      <c r="A9" s="4" t="s">
        <v>342</v>
      </c>
      <c r="D9" s="5" t="n">
        <v>87976</v>
      </c>
    </row>
    <row r="10" spans="1:4">
      <c r="A10" s="4" t="s">
        <v>332</v>
      </c>
      <c r="D10" s="5" t="n">
        <v>210920</v>
      </c>
    </row>
    <row r="11" spans="1:4">
      <c r="A11" s="4" t="s">
        <v>35</v>
      </c>
      <c r="D11" s="5" t="n">
        <v>255361</v>
      </c>
    </row>
    <row r="12" spans="1:4">
      <c r="A12" s="4" t="s">
        <v>37</v>
      </c>
      <c r="D12" s="5" t="n">
        <v>3040</v>
      </c>
    </row>
    <row r="13" spans="1:4">
      <c r="A13" s="4" t="s">
        <v>40</v>
      </c>
      <c r="D13" s="5" t="n">
        <v>-31069</v>
      </c>
    </row>
    <row r="14" spans="1:4">
      <c r="A14" s="4" t="s">
        <v>343</v>
      </c>
      <c r="D14" s="5" t="n">
        <v>-59799</v>
      </c>
    </row>
    <row r="15" spans="1:4">
      <c r="A15" s="4" t="s">
        <v>344</v>
      </c>
      <c r="D15" s="5" t="n">
        <v>-7829</v>
      </c>
    </row>
    <row r="16" spans="1:4">
      <c r="A16" s="4" t="s">
        <v>345</v>
      </c>
      <c r="D16" s="5" t="n">
        <v>-75775</v>
      </c>
    </row>
    <row r="17" spans="1:4">
      <c r="A17" s="4" t="s">
        <v>346</v>
      </c>
      <c r="D17" s="5" t="n">
        <v>-1627</v>
      </c>
    </row>
    <row r="18" spans="1:4">
      <c r="A18" s="4" t="s">
        <v>347</v>
      </c>
      <c r="D18" s="5" t="n">
        <v>469221</v>
      </c>
    </row>
    <row r="19" spans="1:4">
      <c r="A19" s="4" t="s">
        <v>260</v>
      </c>
    </row>
    <row r="20" spans="1:4">
      <c r="A20" s="3" t="s">
        <v>325</v>
      </c>
    </row>
    <row r="21" spans="1:4">
      <c r="A21" s="4" t="s">
        <v>35</v>
      </c>
      <c r="C21" s="5" t="n">
        <v>259085</v>
      </c>
    </row>
    <row r="22" spans="1:4">
      <c r="A22" s="4" t="s">
        <v>348</v>
      </c>
    </row>
    <row r="23" spans="1:4">
      <c r="A23" s="3" t="s">
        <v>325</v>
      </c>
    </row>
    <row r="24" spans="1:4">
      <c r="A24" s="4" t="s">
        <v>339</v>
      </c>
      <c r="D24" s="5" t="n">
        <v>47841</v>
      </c>
    </row>
    <row r="25" spans="1:4">
      <c r="A25" s="4" t="s">
        <v>340</v>
      </c>
      <c r="D25" s="5" t="n">
        <v>27165</v>
      </c>
    </row>
    <row r="26" spans="1:4">
      <c r="A26" s="4" t="s">
        <v>341</v>
      </c>
      <c r="D26" s="5" t="n">
        <v>7427</v>
      </c>
    </row>
    <row r="27" spans="1:4">
      <c r="A27" s="4" t="s">
        <v>342</v>
      </c>
      <c r="D27" s="5" t="n">
        <v>87976</v>
      </c>
    </row>
    <row r="28" spans="1:4">
      <c r="A28" s="4" t="s">
        <v>332</v>
      </c>
      <c r="D28" s="5" t="n">
        <v>210920</v>
      </c>
    </row>
    <row r="29" spans="1:4">
      <c r="A29" s="4" t="s">
        <v>35</v>
      </c>
      <c r="D29" s="5" t="n">
        <v>259085</v>
      </c>
    </row>
    <row r="30" spans="1:4">
      <c r="A30" s="4" t="s">
        <v>37</v>
      </c>
      <c r="D30" s="5" t="n">
        <v>3040</v>
      </c>
    </row>
    <row r="31" spans="1:4">
      <c r="A31" s="4" t="s">
        <v>40</v>
      </c>
      <c r="D31" s="5" t="n">
        <v>-31069</v>
      </c>
    </row>
    <row r="32" spans="1:4">
      <c r="A32" s="4" t="s">
        <v>343</v>
      </c>
      <c r="D32" s="5" t="n">
        <v>-35790</v>
      </c>
    </row>
    <row r="33" spans="1:4">
      <c r="A33" s="4" t="s">
        <v>344</v>
      </c>
      <c r="D33" s="5" t="n">
        <v>-7829</v>
      </c>
    </row>
    <row r="34" spans="1:4">
      <c r="A34" s="4" t="s">
        <v>345</v>
      </c>
      <c r="D34" s="5" t="n">
        <v>-79918</v>
      </c>
    </row>
    <row r="35" spans="1:4">
      <c r="A35" s="4" t="s">
        <v>346</v>
      </c>
      <c r="D35" s="5" t="n">
        <v>-19627</v>
      </c>
    </row>
    <row r="36" spans="1:4">
      <c r="A36" s="4" t="s">
        <v>347</v>
      </c>
      <c r="D36" s="5" t="n">
        <v>469221</v>
      </c>
    </row>
    <row r="37" spans="1:4">
      <c r="A37" s="4" t="s">
        <v>258</v>
      </c>
    </row>
    <row r="38" spans="1:4">
      <c r="A38" s="3" t="s">
        <v>325</v>
      </c>
    </row>
    <row r="39" spans="1:4">
      <c r="A39" s="4" t="s">
        <v>35</v>
      </c>
      <c r="C39" s="7" t="n">
        <v>-3724</v>
      </c>
    </row>
    <row r="40" spans="1:4">
      <c r="A40" s="4" t="s">
        <v>349</v>
      </c>
    </row>
    <row r="41" spans="1:4">
      <c r="A41" s="3" t="s">
        <v>325</v>
      </c>
    </row>
    <row r="42" spans="1:4">
      <c r="A42" s="4" t="s">
        <v>340</v>
      </c>
      <c r="D42" s="5" t="n">
        <v>5590</v>
      </c>
    </row>
    <row r="43" spans="1:4">
      <c r="A43" s="4" t="s">
        <v>35</v>
      </c>
      <c r="D43" s="5" t="n">
        <v>-3724</v>
      </c>
    </row>
    <row r="44" spans="1:4">
      <c r="A44" s="4" t="s">
        <v>343</v>
      </c>
      <c r="D44" s="5" t="n">
        <v>-24009</v>
      </c>
    </row>
    <row r="45" spans="1:4">
      <c r="A45" s="4" t="s">
        <v>345</v>
      </c>
      <c r="D45" s="5" t="n">
        <v>4143</v>
      </c>
    </row>
    <row r="46" spans="1:4">
      <c r="A46" s="4" t="s">
        <v>346</v>
      </c>
      <c r="D46" s="7" t="n">
        <v>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0</v>
      </c>
      <c r="B1" s="2" t="s">
        <v>73</v>
      </c>
      <c r="D1" s="2" t="s">
        <v>1</v>
      </c>
    </row>
    <row r="2" spans="1:5">
      <c r="B2" s="2" t="s">
        <v>2</v>
      </c>
      <c r="C2" s="2" t="s">
        <v>74</v>
      </c>
      <c r="D2" s="2" t="s">
        <v>2</v>
      </c>
      <c r="E2" s="2" t="s">
        <v>74</v>
      </c>
    </row>
    <row r="3" spans="1:5">
      <c r="A3" s="4" t="s">
        <v>75</v>
      </c>
      <c r="B3" s="7" t="n">
        <v>187369</v>
      </c>
      <c r="C3" s="7" t="n">
        <v>204716</v>
      </c>
      <c r="D3" s="7" t="n">
        <v>620377</v>
      </c>
      <c r="E3" s="7" t="n">
        <v>671695</v>
      </c>
    </row>
    <row r="4" spans="1:5">
      <c r="A4" s="4" t="s">
        <v>93</v>
      </c>
      <c r="B4" s="7" t="n">
        <v>-16449</v>
      </c>
      <c r="C4" s="7" t="n">
        <v>-11660</v>
      </c>
      <c r="D4" s="7" t="n">
        <v>43339</v>
      </c>
      <c r="E4" s="7" t="n">
        <v>-359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6</v>
      </c>
    </row>
    <row r="2" spans="1:3">
      <c r="A2" s="3" t="s">
        <v>352</v>
      </c>
    </row>
    <row r="3" spans="1:3">
      <c r="A3" s="4" t="s">
        <v>35</v>
      </c>
      <c r="B3" s="7" t="n">
        <v>255361</v>
      </c>
      <c r="C3" s="7" t="n">
        <v>255361</v>
      </c>
    </row>
    <row r="4" spans="1:3">
      <c r="A4" s="4" t="s">
        <v>353</v>
      </c>
    </row>
    <row r="5" spans="1:3">
      <c r="A5" s="3" t="s">
        <v>352</v>
      </c>
    </row>
    <row r="6" spans="1:3">
      <c r="A6" s="4" t="s">
        <v>35</v>
      </c>
      <c r="B6" s="5" t="n">
        <v>255400</v>
      </c>
    </row>
    <row r="7" spans="1:3">
      <c r="A7" s="4" t="s">
        <v>354</v>
      </c>
    </row>
    <row r="8" spans="1:3">
      <c r="A8" s="3" t="s">
        <v>352</v>
      </c>
    </row>
    <row r="9" spans="1:3">
      <c r="A9" s="4" t="s">
        <v>332</v>
      </c>
      <c r="B9" s="7" t="n">
        <v>180900</v>
      </c>
    </row>
    <row r="10" spans="1:3">
      <c r="A10" s="4" t="s">
        <v>355</v>
      </c>
      <c r="B10" s="4" t="s">
        <v>337</v>
      </c>
    </row>
    <row r="11" spans="1:3">
      <c r="A11" s="4" t="s">
        <v>356</v>
      </c>
    </row>
    <row r="12" spans="1:3">
      <c r="A12" s="3" t="s">
        <v>352</v>
      </c>
    </row>
    <row r="13" spans="1:3">
      <c r="A13" s="4" t="s">
        <v>332</v>
      </c>
      <c r="B13" s="7" t="n">
        <v>17900</v>
      </c>
    </row>
    <row r="14" spans="1:3">
      <c r="A14" s="4" t="s">
        <v>355</v>
      </c>
      <c r="B14" s="4" t="s">
        <v>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31"/>
    <col customWidth="1" max="6" min="6" width="21"/>
    <col customWidth="1" max="7" min="7" width="32"/>
    <col customWidth="1" max="8" min="8" width="21"/>
    <col customWidth="1" max="9" min="9" width="21"/>
  </cols>
  <sheetData>
    <row r="1" spans="1:9">
      <c r="A1" s="1" t="s">
        <v>357</v>
      </c>
      <c r="B1" s="2" t="s">
        <v>358</v>
      </c>
      <c r="C1" s="2" t="s">
        <v>359</v>
      </c>
      <c r="D1" s="2" t="s">
        <v>360</v>
      </c>
      <c r="E1" s="2" t="s">
        <v>361</v>
      </c>
      <c r="F1" s="2" t="s">
        <v>241</v>
      </c>
      <c r="G1" s="2" t="s">
        <v>362</v>
      </c>
      <c r="H1" s="2" t="s">
        <v>241</v>
      </c>
      <c r="I1" s="2" t="s">
        <v>240</v>
      </c>
    </row>
    <row r="2" spans="1:9">
      <c r="A2" s="3" t="s">
        <v>363</v>
      </c>
    </row>
    <row r="3" spans="1:9">
      <c r="A3" s="4" t="s">
        <v>364</v>
      </c>
      <c r="E3" s="7" t="n">
        <v>67625000</v>
      </c>
      <c r="G3" s="7" t="n">
        <v>67625000</v>
      </c>
      <c r="I3" s="7" t="n">
        <v>67625000</v>
      </c>
    </row>
    <row r="4" spans="1:9">
      <c r="A4" s="4" t="s">
        <v>365</v>
      </c>
      <c r="E4" s="5" t="n">
        <v>354000</v>
      </c>
      <c r="G4" s="5" t="n">
        <v>354000</v>
      </c>
      <c r="I4" s="5" t="n">
        <v>640000</v>
      </c>
    </row>
    <row r="5" spans="1:9">
      <c r="A5" s="4" t="s">
        <v>366</v>
      </c>
      <c r="E5" s="5" t="n">
        <v>66273000</v>
      </c>
      <c r="G5" s="5" t="n">
        <v>66273000</v>
      </c>
      <c r="I5" s="5" t="n">
        <v>63852000</v>
      </c>
    </row>
    <row r="6" spans="1:9">
      <c r="A6" s="4" t="s">
        <v>367</v>
      </c>
      <c r="E6" s="5" t="n">
        <v>63274000</v>
      </c>
      <c r="G6" s="7" t="n">
        <v>63274000</v>
      </c>
      <c r="I6" s="5" t="n">
        <v>59758000</v>
      </c>
    </row>
    <row r="7" spans="1:9">
      <c r="A7" s="4" t="s">
        <v>368</v>
      </c>
      <c r="G7" s="4" t="s">
        <v>369</v>
      </c>
    </row>
    <row r="8" spans="1:9">
      <c r="A8" s="4" t="s">
        <v>370</v>
      </c>
      <c r="G8" s="7" t="n">
        <v>3230000</v>
      </c>
      <c r="H8" s="7" t="n">
        <v>2913000</v>
      </c>
    </row>
    <row r="9" spans="1:9">
      <c r="A9" s="4" t="s">
        <v>371</v>
      </c>
      <c r="G9" s="7" t="n">
        <v>393000000</v>
      </c>
    </row>
    <row r="10" spans="1:9">
      <c r="A10" s="4" t="s">
        <v>372</v>
      </c>
    </row>
    <row r="11" spans="1:9">
      <c r="A11" s="3" t="s">
        <v>363</v>
      </c>
    </row>
    <row r="12" spans="1:9">
      <c r="A12" s="4" t="s">
        <v>373</v>
      </c>
      <c r="C12" s="4" t="s">
        <v>374</v>
      </c>
    </row>
    <row r="13" spans="1:9">
      <c r="A13" s="4" t="s">
        <v>375</v>
      </c>
      <c r="C13" s="7" t="n">
        <v>50000000</v>
      </c>
    </row>
    <row r="14" spans="1:9">
      <c r="A14" s="4" t="s">
        <v>376</v>
      </c>
      <c r="G14" s="4" t="s">
        <v>377</v>
      </c>
    </row>
    <row r="15" spans="1:9">
      <c r="A15" s="4" t="s">
        <v>378</v>
      </c>
      <c r="C15" s="4" t="s">
        <v>379</v>
      </c>
    </row>
    <row r="16" spans="1:9">
      <c r="A16" s="4" t="s">
        <v>380</v>
      </c>
      <c r="E16" s="5" t="n">
        <v>0</v>
      </c>
      <c r="G16" s="7" t="n">
        <v>0</v>
      </c>
      <c r="I16" s="7" t="n">
        <v>0</v>
      </c>
    </row>
    <row r="17" spans="1:9">
      <c r="A17" s="4" t="s">
        <v>381</v>
      </c>
    </row>
    <row r="18" spans="1:9">
      <c r="A18" s="3" t="s">
        <v>363</v>
      </c>
    </row>
    <row r="19" spans="1:9">
      <c r="A19" s="4" t="s">
        <v>373</v>
      </c>
      <c r="B19" s="4" t="s">
        <v>374</v>
      </c>
    </row>
    <row r="20" spans="1:9">
      <c r="A20" s="4" t="s">
        <v>380</v>
      </c>
      <c r="E20" s="7" t="n">
        <v>6000000</v>
      </c>
      <c r="G20" s="5" t="n">
        <v>6000000</v>
      </c>
    </row>
    <row r="21" spans="1:9">
      <c r="A21" s="4" t="s">
        <v>371</v>
      </c>
      <c r="B21" s="7" t="n">
        <v>393000000</v>
      </c>
    </row>
    <row r="22" spans="1:9">
      <c r="A22" s="4" t="s">
        <v>382</v>
      </c>
      <c r="B22" s="7" t="n">
        <v>25000000</v>
      </c>
    </row>
    <row r="23" spans="1:9">
      <c r="A23" s="4" t="s">
        <v>383</v>
      </c>
      <c r="B23" s="4" t="s">
        <v>384</v>
      </c>
    </row>
    <row r="24" spans="1:9">
      <c r="A24" s="4" t="s">
        <v>385</v>
      </c>
      <c r="G24" s="7" t="n">
        <v>1500000</v>
      </c>
    </row>
    <row r="25" spans="1:9">
      <c r="A25" s="4" t="s">
        <v>386</v>
      </c>
      <c r="G25" s="4" t="s">
        <v>387</v>
      </c>
      <c r="I25" s="4" t="s">
        <v>388</v>
      </c>
    </row>
    <row r="26" spans="1:9">
      <c r="A26" s="4" t="s">
        <v>389</v>
      </c>
      <c r="E26" s="4" t="s">
        <v>390</v>
      </c>
      <c r="G26" s="4" t="s">
        <v>390</v>
      </c>
    </row>
    <row r="27" spans="1:9">
      <c r="A27" s="4" t="s">
        <v>391</v>
      </c>
      <c r="E27" s="7" t="n">
        <v>6000000</v>
      </c>
      <c r="G27" s="7" t="n">
        <v>6000000</v>
      </c>
    </row>
    <row r="28" spans="1:9">
      <c r="A28" s="4" t="s">
        <v>392</v>
      </c>
    </row>
    <row r="29" spans="1:9">
      <c r="A29" s="3" t="s">
        <v>363</v>
      </c>
    </row>
    <row r="30" spans="1:9">
      <c r="A30" s="4" t="s">
        <v>393</v>
      </c>
      <c r="B30" s="4" t="s">
        <v>394</v>
      </c>
    </row>
    <row r="31" spans="1:9">
      <c r="A31" s="4" t="s">
        <v>395</v>
      </c>
    </row>
    <row r="32" spans="1:9">
      <c r="A32" s="3" t="s">
        <v>363</v>
      </c>
    </row>
    <row r="33" spans="1:9">
      <c r="A33" s="4" t="s">
        <v>393</v>
      </c>
      <c r="B33" s="4" t="s">
        <v>396</v>
      </c>
    </row>
    <row r="34" spans="1:9">
      <c r="A34" s="4" t="s">
        <v>397</v>
      </c>
    </row>
    <row r="35" spans="1:9">
      <c r="A35" s="3" t="s">
        <v>363</v>
      </c>
    </row>
    <row r="36" spans="1:9">
      <c r="A36" s="4" t="s">
        <v>398</v>
      </c>
      <c r="G36" s="4" t="s">
        <v>399</v>
      </c>
    </row>
    <row r="37" spans="1:9">
      <c r="A37" s="4" t="s">
        <v>400</v>
      </c>
    </row>
    <row r="38" spans="1:9">
      <c r="A38" s="3" t="s">
        <v>363</v>
      </c>
    </row>
    <row r="39" spans="1:9">
      <c r="A39" s="4" t="s">
        <v>398</v>
      </c>
      <c r="G39" s="4" t="s">
        <v>401</v>
      </c>
    </row>
    <row r="40" spans="1:9">
      <c r="A40" s="4" t="s">
        <v>402</v>
      </c>
    </row>
    <row r="41" spans="1:9">
      <c r="A41" s="3" t="s">
        <v>363</v>
      </c>
    </row>
    <row r="42" spans="1:9">
      <c r="A42" s="4" t="s">
        <v>375</v>
      </c>
      <c r="C42" s="7" t="n">
        <v>5000000</v>
      </c>
    </row>
    <row r="43" spans="1:9">
      <c r="A43" s="4" t="s">
        <v>403</v>
      </c>
    </row>
    <row r="44" spans="1:9">
      <c r="A44" s="3" t="s">
        <v>363</v>
      </c>
    </row>
    <row r="45" spans="1:9">
      <c r="A45" s="4" t="s">
        <v>375</v>
      </c>
      <c r="C45" s="7" t="n">
        <v>20000000</v>
      </c>
    </row>
    <row r="46" spans="1:9">
      <c r="A46" s="4" t="s">
        <v>404</v>
      </c>
    </row>
    <row r="47" spans="1:9">
      <c r="A47" s="3" t="s">
        <v>363</v>
      </c>
    </row>
    <row r="48" spans="1:9">
      <c r="A48" s="4" t="s">
        <v>393</v>
      </c>
      <c r="C48" s="4" t="s">
        <v>405</v>
      </c>
    </row>
    <row r="49" spans="1:9">
      <c r="A49" s="4" t="s">
        <v>406</v>
      </c>
    </row>
    <row r="50" spans="1:9">
      <c r="A50" s="3" t="s">
        <v>363</v>
      </c>
    </row>
    <row r="51" spans="1:9">
      <c r="A51" s="4" t="s">
        <v>393</v>
      </c>
      <c r="C51" s="4" t="s">
        <v>407</v>
      </c>
    </row>
    <row r="52" spans="1:9">
      <c r="A52" s="4" t="s">
        <v>408</v>
      </c>
    </row>
    <row r="53" spans="1:9">
      <c r="A53" s="3" t="s">
        <v>363</v>
      </c>
    </row>
    <row r="54" spans="1:9">
      <c r="A54" s="4" t="s">
        <v>393</v>
      </c>
      <c r="C54" s="4" t="s">
        <v>409</v>
      </c>
    </row>
    <row r="55" spans="1:9">
      <c r="A55" s="4" t="s">
        <v>410</v>
      </c>
    </row>
    <row r="56" spans="1:9">
      <c r="A56" s="3" t="s">
        <v>363</v>
      </c>
    </row>
    <row r="57" spans="1:9">
      <c r="A57" s="4" t="s">
        <v>364</v>
      </c>
      <c r="D57" s="7" t="n">
        <v>100000000</v>
      </c>
    </row>
    <row r="58" spans="1:9">
      <c r="A58" s="4" t="s">
        <v>411</v>
      </c>
      <c r="D58" s="4" t="s">
        <v>412</v>
      </c>
    </row>
    <row r="59" spans="1:9">
      <c r="A59" s="4" t="s">
        <v>413</v>
      </c>
      <c r="G59" s="9" t="n">
        <v>166.2593</v>
      </c>
    </row>
    <row r="60" spans="1:9">
      <c r="A60" s="4" t="s">
        <v>414</v>
      </c>
      <c r="E60" s="8" t="n">
        <v>6.01</v>
      </c>
      <c r="G60" s="8" t="n">
        <v>6.01</v>
      </c>
    </row>
    <row r="61" spans="1:9">
      <c r="A61" s="4" t="s">
        <v>415</v>
      </c>
      <c r="D61" s="4" t="s">
        <v>399</v>
      </c>
    </row>
    <row r="62" spans="1:9">
      <c r="A62" s="4" t="s">
        <v>416</v>
      </c>
      <c r="G62" s="4" t="s">
        <v>417</v>
      </c>
    </row>
    <row r="63" spans="1:9">
      <c r="A63" s="4" t="s">
        <v>418</v>
      </c>
      <c r="G63" s="4" t="s">
        <v>419</v>
      </c>
    </row>
    <row r="64" spans="1:9">
      <c r="A64" s="4" t="s">
        <v>420</v>
      </c>
      <c r="G64" s="5" t="n">
        <v>20</v>
      </c>
    </row>
    <row r="65" spans="1:9">
      <c r="A65" s="4" t="s">
        <v>421</v>
      </c>
      <c r="G65" s="5" t="n">
        <v>30</v>
      </c>
    </row>
    <row r="66" spans="1:9">
      <c r="A66" s="4" t="s">
        <v>422</v>
      </c>
      <c r="G66" s="7" t="n">
        <v>28100000</v>
      </c>
    </row>
    <row r="67" spans="1:9">
      <c r="A67" s="4" t="s">
        <v>365</v>
      </c>
      <c r="E67" s="7" t="n">
        <v>3400000</v>
      </c>
      <c r="G67" s="5" t="n">
        <v>3400000</v>
      </c>
    </row>
    <row r="68" spans="1:9">
      <c r="A68" s="4" t="s">
        <v>423</v>
      </c>
      <c r="E68" s="5" t="n">
        <v>2500000</v>
      </c>
      <c r="G68" s="5" t="n">
        <v>2500000</v>
      </c>
    </row>
    <row r="69" spans="1:9">
      <c r="A69" s="4" t="s">
        <v>370</v>
      </c>
      <c r="E69" s="7" t="n">
        <v>2126000</v>
      </c>
      <c r="F69" s="7" t="n">
        <v>1973000</v>
      </c>
      <c r="G69" s="7" t="n">
        <v>6257000</v>
      </c>
      <c r="H69" s="7" t="n">
        <v>5908000</v>
      </c>
    </row>
    <row r="70" spans="1:9">
      <c r="A70" s="4" t="s">
        <v>424</v>
      </c>
      <c r="E70" s="4" t="s">
        <v>425</v>
      </c>
      <c r="G70" s="4" t="s">
        <v>425</v>
      </c>
    </row>
    <row r="71" spans="1:9">
      <c r="A71" s="4" t="s">
        <v>426</v>
      </c>
    </row>
    <row r="72" spans="1:9">
      <c r="A72" s="3" t="s">
        <v>363</v>
      </c>
    </row>
    <row r="73" spans="1:9">
      <c r="A73" s="4" t="s">
        <v>364</v>
      </c>
      <c r="E73" s="7" t="n">
        <v>391500000</v>
      </c>
      <c r="G73" s="7" t="n">
        <v>391500000</v>
      </c>
    </row>
    <row r="74" spans="1:9">
      <c r="A74" s="4" t="s">
        <v>427</v>
      </c>
      <c r="E74" s="7" t="n">
        <v>390270000</v>
      </c>
      <c r="G74" s="7" t="n">
        <v>39027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8</v>
      </c>
      <c r="B1" s="2" t="s">
        <v>2</v>
      </c>
      <c r="C1" s="2" t="s">
        <v>25</v>
      </c>
    </row>
    <row r="2" spans="1:3">
      <c r="A2" s="3" t="s">
        <v>363</v>
      </c>
    </row>
    <row r="3" spans="1:3">
      <c r="A3" s="4" t="s">
        <v>429</v>
      </c>
      <c r="B3" s="7" t="n">
        <v>26961</v>
      </c>
      <c r="C3" s="7" t="n">
        <v>26961</v>
      </c>
    </row>
    <row r="4" spans="1:3">
      <c r="A4" s="4" t="s">
        <v>430</v>
      </c>
      <c r="B4" s="5" t="n">
        <v>67625</v>
      </c>
      <c r="C4" s="5" t="n">
        <v>67625</v>
      </c>
    </row>
    <row r="5" spans="1:3">
      <c r="A5" s="4" t="s">
        <v>431</v>
      </c>
      <c r="B5" s="5" t="n">
        <v>-3997</v>
      </c>
      <c r="C5" s="5" t="n">
        <v>-7227</v>
      </c>
    </row>
    <row r="6" spans="1:3">
      <c r="A6" s="4" t="s">
        <v>432</v>
      </c>
      <c r="B6" s="5" t="n">
        <v>-354</v>
      </c>
      <c r="C6" s="5" t="n">
        <v>-640</v>
      </c>
    </row>
    <row r="7" spans="1:3">
      <c r="A7" s="4" t="s">
        <v>433</v>
      </c>
      <c r="B7" s="7" t="n">
        <v>63274</v>
      </c>
      <c r="C7" s="7" t="n">
        <v>597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3</v>
      </c>
      <c r="D1" s="2" t="s">
        <v>1</v>
      </c>
    </row>
    <row r="2" spans="1:5">
      <c r="B2" s="2" t="s">
        <v>2</v>
      </c>
      <c r="C2" s="2" t="s">
        <v>74</v>
      </c>
      <c r="D2" s="2" t="s">
        <v>2</v>
      </c>
      <c r="E2" s="2" t="s">
        <v>74</v>
      </c>
    </row>
    <row r="3" spans="1:5">
      <c r="A3" s="3" t="s">
        <v>435</v>
      </c>
    </row>
    <row r="4" spans="1:5">
      <c r="A4" s="4" t="s">
        <v>370</v>
      </c>
      <c r="D4" s="7" t="n">
        <v>3230</v>
      </c>
      <c r="E4" s="7" t="n">
        <v>2913</v>
      </c>
    </row>
    <row r="5" spans="1:5">
      <c r="A5" s="4" t="s">
        <v>410</v>
      </c>
    </row>
    <row r="6" spans="1:5">
      <c r="A6" s="3" t="s">
        <v>435</v>
      </c>
    </row>
    <row r="7" spans="1:5">
      <c r="A7" s="4" t="s">
        <v>370</v>
      </c>
      <c r="B7" s="7" t="n">
        <v>2126</v>
      </c>
      <c r="C7" s="7" t="n">
        <v>1973</v>
      </c>
      <c r="D7" s="5" t="n">
        <v>6257</v>
      </c>
      <c r="E7" s="5" t="n">
        <v>5908</v>
      </c>
    </row>
    <row r="8" spans="1:5">
      <c r="A8" s="4" t="s">
        <v>436</v>
      </c>
    </row>
    <row r="9" spans="1:5">
      <c r="A9" s="3" t="s">
        <v>435</v>
      </c>
    </row>
    <row r="10" spans="1:5">
      <c r="A10" s="4" t="s">
        <v>370</v>
      </c>
      <c r="B10" s="5" t="n">
        <v>914</v>
      </c>
      <c r="C10" s="5" t="n">
        <v>914</v>
      </c>
      <c r="D10" s="5" t="n">
        <v>2741</v>
      </c>
      <c r="E10" s="5" t="n">
        <v>2737</v>
      </c>
    </row>
    <row r="11" spans="1:5">
      <c r="A11" s="4" t="s">
        <v>437</v>
      </c>
    </row>
    <row r="12" spans="1:5">
      <c r="A12" s="3" t="s">
        <v>435</v>
      </c>
    </row>
    <row r="13" spans="1:5">
      <c r="A13" s="4" t="s">
        <v>370</v>
      </c>
      <c r="B13" s="5" t="n">
        <v>1113</v>
      </c>
      <c r="C13" s="5" t="n">
        <v>973</v>
      </c>
      <c r="D13" s="5" t="n">
        <v>3230</v>
      </c>
      <c r="E13" s="5" t="n">
        <v>2913</v>
      </c>
    </row>
    <row r="14" spans="1:5">
      <c r="A14" s="4" t="s">
        <v>438</v>
      </c>
    </row>
    <row r="15" spans="1:5">
      <c r="A15" s="3" t="s">
        <v>435</v>
      </c>
    </row>
    <row r="16" spans="1:5">
      <c r="A16" s="4" t="s">
        <v>370</v>
      </c>
      <c r="B16" s="7" t="n">
        <v>99</v>
      </c>
      <c r="C16" s="7" t="n">
        <v>86</v>
      </c>
      <c r="D16" s="7" t="n">
        <v>286</v>
      </c>
      <c r="E16" s="7" t="n">
        <v>2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9</v>
      </c>
      <c r="B1" s="2" t="s">
        <v>2</v>
      </c>
      <c r="C1" s="2" t="s">
        <v>25</v>
      </c>
    </row>
    <row r="2" spans="1:3">
      <c r="A2" s="3" t="s">
        <v>363</v>
      </c>
    </row>
    <row r="3" spans="1:3">
      <c r="A3" s="4" t="s">
        <v>440</v>
      </c>
      <c r="B3" s="7" t="n">
        <v>67625</v>
      </c>
      <c r="C3" s="7" t="n">
        <v>67625</v>
      </c>
    </row>
    <row r="4" spans="1:3">
      <c r="A4" s="4" t="s">
        <v>426</v>
      </c>
    </row>
    <row r="5" spans="1:3">
      <c r="A5" s="3" t="s">
        <v>363</v>
      </c>
    </row>
    <row r="6" spans="1:3">
      <c r="A6" s="4" t="s">
        <v>440</v>
      </c>
      <c r="B6" s="5" t="n">
        <v>391500</v>
      </c>
    </row>
    <row r="7" spans="1:3">
      <c r="A7" s="4" t="s">
        <v>432</v>
      </c>
      <c r="B7" s="5" t="n">
        <v>-1230</v>
      </c>
    </row>
    <row r="8" spans="1:3">
      <c r="A8" s="4" t="s">
        <v>441</v>
      </c>
      <c r="B8" s="7" t="n">
        <v>390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93</v>
      </c>
      <c r="B4" s="7" t="n">
        <v>44248</v>
      </c>
      <c r="C4" s="7" t="n">
        <v>-16516</v>
      </c>
    </row>
    <row r="5" spans="1:3">
      <c r="A5" s="3" t="s">
        <v>110</v>
      </c>
    </row>
    <row r="6" spans="1:3">
      <c r="A6" s="4" t="s">
        <v>111</v>
      </c>
      <c r="B6" s="5" t="n">
        <v>11388</v>
      </c>
      <c r="C6" s="5" t="n">
        <v>5967</v>
      </c>
    </row>
    <row r="7" spans="1:3">
      <c r="A7" s="4" t="s">
        <v>80</v>
      </c>
      <c r="B7" s="5" t="n">
        <v>12071</v>
      </c>
    </row>
    <row r="8" spans="1:3">
      <c r="A8" s="4" t="s">
        <v>112</v>
      </c>
      <c r="B8" s="5" t="n">
        <v>748</v>
      </c>
      <c r="C8" s="5" t="n">
        <v>422</v>
      </c>
    </row>
    <row r="9" spans="1:3">
      <c r="A9" s="4" t="s">
        <v>113</v>
      </c>
      <c r="B9" s="5" t="n">
        <v>3230</v>
      </c>
      <c r="C9" s="5" t="n">
        <v>2913</v>
      </c>
    </row>
    <row r="10" spans="1:3">
      <c r="A10" s="4" t="s">
        <v>114</v>
      </c>
      <c r="B10" s="5" t="n">
        <v>9657</v>
      </c>
      <c r="C10" s="5" t="n">
        <v>526</v>
      </c>
    </row>
    <row r="11" spans="1:3">
      <c r="A11" s="4" t="s">
        <v>115</v>
      </c>
      <c r="B11" s="5" t="n">
        <v>-13137</v>
      </c>
      <c r="C11" s="5" t="n">
        <v>-3239</v>
      </c>
    </row>
    <row r="12" spans="1:3">
      <c r="A12" s="4" t="s">
        <v>116</v>
      </c>
      <c r="B12" s="5" t="n">
        <v>-601</v>
      </c>
      <c r="C12" s="5" t="n">
        <v>-1128</v>
      </c>
    </row>
    <row r="13" spans="1:3">
      <c r="A13" s="3" t="s">
        <v>117</v>
      </c>
    </row>
    <row r="14" spans="1:3">
      <c r="A14" s="4" t="s">
        <v>118</v>
      </c>
      <c r="B14" s="5" t="n">
        <v>30600</v>
      </c>
      <c r="C14" s="5" t="n">
        <v>16813</v>
      </c>
    </row>
    <row r="15" spans="1:3">
      <c r="A15" s="4" t="s">
        <v>30</v>
      </c>
      <c r="B15" s="5" t="n">
        <v>16350</v>
      </c>
      <c r="C15" s="5" t="n">
        <v>4889</v>
      </c>
    </row>
    <row r="16" spans="1:3">
      <c r="A16" s="4" t="s">
        <v>32</v>
      </c>
      <c r="B16" s="5" t="n">
        <v>4156</v>
      </c>
      <c r="C16" s="5" t="n">
        <v>356</v>
      </c>
    </row>
    <row r="17" spans="1:3">
      <c r="A17" s="4" t="s">
        <v>119</v>
      </c>
      <c r="B17" s="5" t="n">
        <v>-32508</v>
      </c>
      <c r="C17" s="5" t="n">
        <v>-30975</v>
      </c>
    </row>
    <row r="18" spans="1:3">
      <c r="A18" s="4" t="s">
        <v>120</v>
      </c>
      <c r="B18" s="5" t="n">
        <v>9123</v>
      </c>
      <c r="C18" s="5" t="n">
        <v>238</v>
      </c>
    </row>
    <row r="19" spans="1:3">
      <c r="A19" s="4" t="s">
        <v>121</v>
      </c>
      <c r="B19" s="5" t="n">
        <v>-75775</v>
      </c>
    </row>
    <row r="20" spans="1:3">
      <c r="A20" s="4" t="s">
        <v>122</v>
      </c>
      <c r="B20" s="5" t="n">
        <v>-13882</v>
      </c>
      <c r="C20" s="5" t="n">
        <v>-1623</v>
      </c>
    </row>
    <row r="21" spans="1:3">
      <c r="A21" s="4" t="s">
        <v>123</v>
      </c>
      <c r="B21" s="5" t="n">
        <v>5668</v>
      </c>
      <c r="C21" s="5" t="n">
        <v>-21357</v>
      </c>
    </row>
    <row r="22" spans="1:3">
      <c r="A22" s="3" t="s">
        <v>124</v>
      </c>
    </row>
    <row r="23" spans="1:3">
      <c r="A23" s="4" t="s">
        <v>125</v>
      </c>
      <c r="B23" s="5" t="n">
        <v>-469221</v>
      </c>
    </row>
    <row r="24" spans="1:3">
      <c r="A24" s="4" t="s">
        <v>126</v>
      </c>
      <c r="B24" s="5" t="n">
        <v>-13610</v>
      </c>
      <c r="C24" s="5" t="n">
        <v>-3885</v>
      </c>
    </row>
    <row r="25" spans="1:3">
      <c r="A25" s="4" t="s">
        <v>127</v>
      </c>
      <c r="B25" s="5" t="n">
        <v>20747</v>
      </c>
    </row>
    <row r="26" spans="1:3">
      <c r="A26" s="4" t="s">
        <v>128</v>
      </c>
      <c r="B26" s="5" t="n">
        <v>13775</v>
      </c>
      <c r="C26" s="5" t="n">
        <v>7998</v>
      </c>
    </row>
    <row r="27" spans="1:3">
      <c r="A27" s="4" t="s">
        <v>129</v>
      </c>
      <c r="B27" s="5" t="n">
        <v>601</v>
      </c>
      <c r="C27" s="5" t="n">
        <v>1128</v>
      </c>
    </row>
    <row r="28" spans="1:3">
      <c r="A28" s="4" t="s">
        <v>130</v>
      </c>
      <c r="B28" s="5" t="n">
        <v>-447708</v>
      </c>
      <c r="C28" s="5" t="n">
        <v>5241</v>
      </c>
    </row>
    <row r="29" spans="1:3">
      <c r="A29" s="3" t="s">
        <v>131</v>
      </c>
    </row>
    <row r="30" spans="1:3">
      <c r="A30" s="4" t="s">
        <v>132</v>
      </c>
      <c r="B30" s="5" t="n">
        <v>393000</v>
      </c>
    </row>
    <row r="31" spans="1:3">
      <c r="A31" s="4" t="s">
        <v>133</v>
      </c>
      <c r="B31" s="5" t="n">
        <v>35000</v>
      </c>
    </row>
    <row r="32" spans="1:3">
      <c r="A32" s="4" t="s">
        <v>134</v>
      </c>
      <c r="B32" s="5" t="n">
        <v>6000</v>
      </c>
    </row>
    <row r="33" spans="1:3">
      <c r="A33" s="4" t="s">
        <v>135</v>
      </c>
      <c r="B33" s="5" t="n">
        <v>-1500</v>
      </c>
    </row>
    <row r="34" spans="1:3">
      <c r="A34" s="4" t="s">
        <v>136</v>
      </c>
      <c r="B34" s="5" t="n">
        <v>-1334</v>
      </c>
    </row>
    <row r="35" spans="1:3">
      <c r="A35" s="4" t="s">
        <v>137</v>
      </c>
      <c r="B35" s="5" t="n">
        <v>-612</v>
      </c>
    </row>
    <row r="36" spans="1:3">
      <c r="A36" s="4" t="s">
        <v>138</v>
      </c>
      <c r="C36" s="5" t="n">
        <v>-1763</v>
      </c>
    </row>
    <row r="37" spans="1:3">
      <c r="A37" s="4" t="s">
        <v>139</v>
      </c>
      <c r="B37" s="5" t="n">
        <v>-178</v>
      </c>
      <c r="C37" s="5" t="n">
        <v>-171</v>
      </c>
    </row>
    <row r="38" spans="1:3">
      <c r="A38" s="4" t="s">
        <v>140</v>
      </c>
      <c r="B38" s="5" t="n">
        <v>3</v>
      </c>
      <c r="C38" s="5" t="n">
        <v>15</v>
      </c>
    </row>
    <row r="39" spans="1:3">
      <c r="A39" s="4" t="s">
        <v>141</v>
      </c>
      <c r="B39" s="5" t="n">
        <v>430379</v>
      </c>
      <c r="C39" s="5" t="n">
        <v>-1919</v>
      </c>
    </row>
    <row r="40" spans="1:3">
      <c r="A40" s="4" t="s">
        <v>142</v>
      </c>
      <c r="B40" s="5" t="n">
        <v>714</v>
      </c>
      <c r="C40" s="5" t="n">
        <v>-810</v>
      </c>
    </row>
    <row r="41" spans="1:3">
      <c r="A41" s="4" t="s">
        <v>143</v>
      </c>
      <c r="B41" s="5" t="n">
        <v>-10947</v>
      </c>
      <c r="C41" s="5" t="n">
        <v>-18845</v>
      </c>
    </row>
    <row r="42" spans="1:3">
      <c r="A42" s="4" t="s">
        <v>144</v>
      </c>
      <c r="B42" s="5" t="n">
        <v>110670</v>
      </c>
      <c r="C42" s="5" t="n">
        <v>130790</v>
      </c>
    </row>
    <row r="43" spans="1:3">
      <c r="A43" s="4" t="s">
        <v>145</v>
      </c>
      <c r="B43" s="7" t="n">
        <v>99723</v>
      </c>
      <c r="C43" s="7" t="n">
        <v>1119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 customWidth="1" max="6" min="6" width="30"/>
  </cols>
  <sheetData>
    <row r="1" spans="1:6">
      <c r="A1" s="1" t="s">
        <v>442</v>
      </c>
      <c r="B1" s="2" t="s">
        <v>443</v>
      </c>
      <c r="C1" s="2" t="s">
        <v>444</v>
      </c>
      <c r="D1" s="2" t="s">
        <v>445</v>
      </c>
      <c r="E1" s="2" t="s">
        <v>241</v>
      </c>
      <c r="F1" s="2" t="s">
        <v>446</v>
      </c>
    </row>
    <row r="2" spans="1:6">
      <c r="A2" s="3" t="s">
        <v>447</v>
      </c>
    </row>
    <row r="3" spans="1:6">
      <c r="A3" s="4" t="s">
        <v>448</v>
      </c>
      <c r="D3" s="5" t="n">
        <v>0</v>
      </c>
      <c r="F3" s="5" t="n">
        <v>0</v>
      </c>
    </row>
    <row r="4" spans="1:6">
      <c r="A4" s="4" t="s">
        <v>63</v>
      </c>
      <c r="D4" s="8" t="n">
        <v>0.01</v>
      </c>
      <c r="F4" s="8" t="n">
        <v>0.01</v>
      </c>
    </row>
    <row r="5" spans="1:6">
      <c r="A5" s="4" t="s">
        <v>449</v>
      </c>
      <c r="C5" s="7" t="n">
        <v>4</v>
      </c>
    </row>
    <row r="6" spans="1:6">
      <c r="A6" s="4" t="s">
        <v>450</v>
      </c>
      <c r="D6" s="7" t="n">
        <v>35000</v>
      </c>
    </row>
    <row r="7" spans="1:6">
      <c r="A7" s="4" t="s">
        <v>451</v>
      </c>
      <c r="D7" s="8" t="n">
        <v>0.01</v>
      </c>
      <c r="F7" s="8" t="n">
        <v>0.01</v>
      </c>
    </row>
    <row r="8" spans="1:6">
      <c r="A8" s="4" t="s">
        <v>452</v>
      </c>
      <c r="C8" s="5" t="n">
        <v>7500000</v>
      </c>
    </row>
    <row r="9" spans="1:6">
      <c r="A9" s="4" t="s">
        <v>453</v>
      </c>
      <c r="C9" s="7" t="n">
        <v>30000</v>
      </c>
    </row>
    <row r="10" spans="1:6">
      <c r="A10" s="4" t="s">
        <v>454</v>
      </c>
      <c r="C10" s="5" t="n">
        <v>2300</v>
      </c>
    </row>
    <row r="11" spans="1:6">
      <c r="A11" s="4" t="s">
        <v>455</v>
      </c>
      <c r="C11" s="7" t="n">
        <v>27700</v>
      </c>
      <c r="D11" s="7" t="n">
        <v>3</v>
      </c>
      <c r="E11" s="7" t="n">
        <v>15</v>
      </c>
    </row>
    <row r="12" spans="1:6">
      <c r="A12" s="4" t="s">
        <v>456</v>
      </c>
      <c r="B12" s="5" t="n">
        <v>2000000</v>
      </c>
      <c r="C12" s="5" t="n">
        <v>2000000</v>
      </c>
    </row>
    <row r="13" spans="1:6">
      <c r="A13" s="4" t="s">
        <v>457</v>
      </c>
      <c r="C13" s="7" t="n">
        <v>5</v>
      </c>
    </row>
    <row r="14" spans="1:6">
      <c r="A14" s="4" t="s">
        <v>458</v>
      </c>
      <c r="C14" s="4" t="s">
        <v>374</v>
      </c>
    </row>
    <row r="15" spans="1:6">
      <c r="A15" s="4" t="s">
        <v>459</v>
      </c>
    </row>
    <row r="16" spans="1:6">
      <c r="A16" s="3" t="s">
        <v>447</v>
      </c>
    </row>
    <row r="17" spans="1:6">
      <c r="A17" s="4" t="s">
        <v>451</v>
      </c>
      <c r="B17" s="8" t="n">
        <v>0.01</v>
      </c>
    </row>
    <row r="18" spans="1:6">
      <c r="A18" s="4" t="s">
        <v>460</v>
      </c>
      <c r="B18" s="8" t="n">
        <v>1.96</v>
      </c>
    </row>
    <row r="19" spans="1:6">
      <c r="A19" s="4" t="s">
        <v>461</v>
      </c>
      <c r="B19" s="4" t="s">
        <v>462</v>
      </c>
    </row>
    <row r="20" spans="1:6">
      <c r="A20" s="4" t="s">
        <v>463</v>
      </c>
      <c r="B20" s="4" t="s">
        <v>464</v>
      </c>
    </row>
    <row r="21" spans="1:6">
      <c r="A21" s="4" t="s">
        <v>465</v>
      </c>
    </row>
    <row r="22" spans="1:6">
      <c r="A22" s="3" t="s">
        <v>447</v>
      </c>
    </row>
    <row r="23" spans="1:6">
      <c r="A23" s="4" t="s">
        <v>466</v>
      </c>
      <c r="B23" s="5" t="n">
        <v>5</v>
      </c>
    </row>
    <row r="24" spans="1:6">
      <c r="A24" s="4" t="s">
        <v>467</v>
      </c>
    </row>
    <row r="25" spans="1:6">
      <c r="A25" s="3" t="s">
        <v>447</v>
      </c>
    </row>
    <row r="26" spans="1:6">
      <c r="A26" s="4" t="s">
        <v>468</v>
      </c>
      <c r="B26" s="4" t="s">
        <v>469</v>
      </c>
    </row>
    <row r="27" spans="1:6">
      <c r="A27" s="4" t="s">
        <v>470</v>
      </c>
    </row>
    <row r="28" spans="1:6">
      <c r="A28" s="3" t="s">
        <v>447</v>
      </c>
    </row>
    <row r="29" spans="1:6">
      <c r="A29" s="4" t="s">
        <v>471</v>
      </c>
      <c r="B29" s="7" t="n">
        <v>100</v>
      </c>
    </row>
    <row r="30" spans="1:6">
      <c r="A30" s="4" t="s">
        <v>472</v>
      </c>
    </row>
    <row r="31" spans="1:6">
      <c r="A31" s="3" t="s">
        <v>447</v>
      </c>
    </row>
    <row r="32" spans="1:6">
      <c r="A32" s="4" t="s">
        <v>448</v>
      </c>
      <c r="B32" s="5" t="n">
        <v>35000</v>
      </c>
    </row>
    <row r="33" spans="1:6">
      <c r="A33" s="4" t="s">
        <v>63</v>
      </c>
      <c r="B33" s="8" t="n">
        <v>0.01</v>
      </c>
    </row>
    <row r="34" spans="1:6">
      <c r="A34" s="4" t="s">
        <v>449</v>
      </c>
      <c r="B34" s="7" t="n">
        <v>1000</v>
      </c>
    </row>
    <row r="35" spans="1:6">
      <c r="A35" s="4" t="s">
        <v>450</v>
      </c>
      <c r="B35" s="7" t="n">
        <v>3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3</v>
      </c>
      <c r="B1" s="2" t="s">
        <v>73</v>
      </c>
      <c r="D1" s="2" t="s">
        <v>1</v>
      </c>
    </row>
    <row r="2" spans="1:5">
      <c r="B2" s="2" t="s">
        <v>2</v>
      </c>
      <c r="C2" s="2" t="s">
        <v>74</v>
      </c>
      <c r="D2" s="2" t="s">
        <v>2</v>
      </c>
      <c r="E2" s="2" t="s">
        <v>74</v>
      </c>
    </row>
    <row r="3" spans="1:5">
      <c r="A3" s="3" t="s">
        <v>474</v>
      </c>
    </row>
    <row r="4" spans="1:5">
      <c r="A4" s="4" t="s">
        <v>475</v>
      </c>
      <c r="B4" s="7" t="n">
        <v>720</v>
      </c>
      <c r="C4" s="7" t="n">
        <v>206</v>
      </c>
      <c r="D4" s="7" t="n">
        <v>-1351</v>
      </c>
      <c r="E4" s="7" t="n">
        <v>632</v>
      </c>
    </row>
    <row r="5" spans="1:5">
      <c r="A5" s="4" t="s">
        <v>476</v>
      </c>
      <c r="C5" s="5" t="n">
        <v>2509</v>
      </c>
      <c r="D5" s="5" t="n">
        <v>1876</v>
      </c>
      <c r="E5" s="5" t="n">
        <v>2603</v>
      </c>
    </row>
    <row r="6" spans="1:5">
      <c r="A6" s="4" t="s">
        <v>477</v>
      </c>
      <c r="B6" s="5" t="n">
        <v>-1412</v>
      </c>
      <c r="C6" s="5" t="n">
        <v>-7</v>
      </c>
      <c r="D6" s="5" t="n">
        <v>-1512</v>
      </c>
      <c r="E6" s="5" t="n">
        <v>4</v>
      </c>
    </row>
    <row r="7" spans="1:5">
      <c r="A7" s="4" t="s">
        <v>88</v>
      </c>
      <c r="B7" s="7" t="n">
        <v>-692</v>
      </c>
      <c r="C7" s="7" t="n">
        <v>2708</v>
      </c>
      <c r="D7" s="7" t="n">
        <v>-987</v>
      </c>
      <c r="E7" s="7" t="n">
        <v>32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3</v>
      </c>
      <c r="D1" s="2" t="s">
        <v>1</v>
      </c>
    </row>
    <row r="2" spans="1:5">
      <c r="B2" s="2" t="s">
        <v>2</v>
      </c>
      <c r="C2" s="2" t="s">
        <v>74</v>
      </c>
      <c r="D2" s="2" t="s">
        <v>2</v>
      </c>
      <c r="E2" s="2" t="s">
        <v>74</v>
      </c>
    </row>
    <row r="3" spans="1:5">
      <c r="A3" s="3" t="s">
        <v>474</v>
      </c>
    </row>
    <row r="4" spans="1:5">
      <c r="A4" s="4" t="s">
        <v>475</v>
      </c>
      <c r="B4" s="7" t="n">
        <v>720</v>
      </c>
      <c r="C4" s="7" t="n">
        <v>206</v>
      </c>
      <c r="D4" s="7" t="n">
        <v>-1351</v>
      </c>
      <c r="E4" s="7" t="n">
        <v>632</v>
      </c>
    </row>
    <row r="5" spans="1:5">
      <c r="A5" s="4" t="s">
        <v>275</v>
      </c>
      <c r="C5" s="5" t="n">
        <v>2509</v>
      </c>
      <c r="D5" s="5" t="n">
        <v>1876</v>
      </c>
      <c r="E5" s="5" t="n">
        <v>2603</v>
      </c>
    </row>
    <row r="6" spans="1:5">
      <c r="A6" s="4" t="s">
        <v>307</v>
      </c>
    </row>
    <row r="7" spans="1:5">
      <c r="A7" s="3" t="s">
        <v>474</v>
      </c>
    </row>
    <row r="8" spans="1:5">
      <c r="A8" s="4" t="s">
        <v>479</v>
      </c>
      <c r="C8" s="5" t="n">
        <v>300</v>
      </c>
      <c r="E8" s="5" t="n">
        <v>200</v>
      </c>
    </row>
    <row r="9" spans="1:5">
      <c r="A9" s="4" t="s">
        <v>316</v>
      </c>
    </row>
    <row r="10" spans="1:5">
      <c r="A10" s="3" t="s">
        <v>474</v>
      </c>
    </row>
    <row r="11" spans="1:5">
      <c r="A11" s="4" t="s">
        <v>479</v>
      </c>
      <c r="C11" s="5" t="n">
        <v>500</v>
      </c>
      <c r="D11" s="5" t="n">
        <v>-1000</v>
      </c>
    </row>
    <row r="12" spans="1:5">
      <c r="A12" s="4" t="s">
        <v>317</v>
      </c>
    </row>
    <row r="13" spans="1:5">
      <c r="A13" s="3" t="s">
        <v>474</v>
      </c>
    </row>
    <row r="14" spans="1:5">
      <c r="A14" s="4" t="s">
        <v>479</v>
      </c>
      <c r="B14" s="5" t="n">
        <v>-600</v>
      </c>
      <c r="D14" s="5" t="n">
        <v>400</v>
      </c>
      <c r="E14" s="5" t="n">
        <v>-400</v>
      </c>
    </row>
    <row r="15" spans="1:5">
      <c r="A15" s="4" t="s">
        <v>480</v>
      </c>
    </row>
    <row r="16" spans="1:5">
      <c r="A16" s="3" t="s">
        <v>474</v>
      </c>
    </row>
    <row r="17" spans="1:5">
      <c r="A17" s="4" t="s">
        <v>479</v>
      </c>
      <c r="B17" s="7" t="n">
        <v>1400</v>
      </c>
      <c r="C17" s="7" t="n">
        <v>-500</v>
      </c>
      <c r="D17" s="7" t="n">
        <v>-800</v>
      </c>
      <c r="E17" s="7" t="n">
        <v>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1"/>
  </cols>
  <sheetData>
    <row r="1" spans="1:4">
      <c r="A1" s="1" t="s">
        <v>481</v>
      </c>
      <c r="B1" s="2" t="s">
        <v>255</v>
      </c>
      <c r="C1" s="2" t="s">
        <v>1</v>
      </c>
    </row>
    <row r="2" spans="1:4">
      <c r="B2" s="2" t="s">
        <v>256</v>
      </c>
      <c r="C2" s="2" t="s">
        <v>482</v>
      </c>
      <c r="D2" s="2" t="s">
        <v>240</v>
      </c>
    </row>
    <row r="3" spans="1:4">
      <c r="A3" s="3" t="s">
        <v>483</v>
      </c>
    </row>
    <row r="4" spans="1:4">
      <c r="A4" s="4" t="s">
        <v>484</v>
      </c>
      <c r="C4" s="7" t="n">
        <v>1800000</v>
      </c>
      <c r="D4" s="7" t="n">
        <v>700000</v>
      </c>
    </row>
    <row r="5" spans="1:4">
      <c r="A5" s="4" t="s">
        <v>485</v>
      </c>
      <c r="C5" s="7" t="n">
        <v>0</v>
      </c>
    </row>
    <row r="6" spans="1:4">
      <c r="A6" s="4" t="s">
        <v>486</v>
      </c>
      <c r="C6" s="4" t="s">
        <v>487</v>
      </c>
    </row>
    <row r="7" spans="1:4">
      <c r="A7" s="4" t="s">
        <v>488</v>
      </c>
      <c r="C7" s="4" t="s">
        <v>335</v>
      </c>
    </row>
    <row r="8" spans="1:4">
      <c r="A8" s="4" t="s">
        <v>489</v>
      </c>
      <c r="C8" s="7" t="n">
        <v>2100000000</v>
      </c>
    </row>
    <row r="9" spans="1:4">
      <c r="A9" s="4" t="s">
        <v>490</v>
      </c>
      <c r="C9" s="7" t="n">
        <v>209800000</v>
      </c>
    </row>
    <row r="10" spans="1:4">
      <c r="A10" s="4" t="s">
        <v>491</v>
      </c>
      <c r="C10" s="5" t="n">
        <v>10</v>
      </c>
    </row>
    <row r="11" spans="1:4">
      <c r="A11" s="4" t="s">
        <v>492</v>
      </c>
      <c r="B11" s="4" t="s">
        <v>493</v>
      </c>
      <c r="C11" s="4" t="s">
        <v>494</v>
      </c>
    </row>
    <row r="12" spans="1:4">
      <c r="A12" s="4" t="s">
        <v>495</v>
      </c>
      <c r="C12" s="7" t="n">
        <v>266300000</v>
      </c>
    </row>
    <row r="13" spans="1:4">
      <c r="A13" s="4" t="s">
        <v>496</v>
      </c>
      <c r="C13" s="7" t="n">
        <v>0</v>
      </c>
    </row>
    <row r="14" spans="1:4">
      <c r="A14" s="4" t="s">
        <v>497</v>
      </c>
    </row>
    <row r="15" spans="1:4">
      <c r="A15" s="3" t="s">
        <v>483</v>
      </c>
    </row>
    <row r="16" spans="1:4">
      <c r="A16" s="4" t="s">
        <v>498</v>
      </c>
      <c r="C16" s="4" t="s">
        <v>499</v>
      </c>
    </row>
    <row r="17" spans="1:4">
      <c r="A17" s="4" t="s">
        <v>500</v>
      </c>
    </row>
    <row r="18" spans="1:4">
      <c r="A18" s="3" t="s">
        <v>483</v>
      </c>
    </row>
    <row r="19" spans="1:4">
      <c r="A19" s="4" t="s">
        <v>495</v>
      </c>
      <c r="C19" s="7" t="n">
        <v>296100000</v>
      </c>
    </row>
    <row r="20" spans="1:4">
      <c r="A20" s="4" t="s">
        <v>327</v>
      </c>
    </row>
    <row r="21" spans="1:4">
      <c r="A21" s="3" t="s">
        <v>483</v>
      </c>
    </row>
    <row r="22" spans="1:4">
      <c r="A22" s="4" t="s">
        <v>501</v>
      </c>
      <c r="C22" s="5" t="n">
        <v>75800000</v>
      </c>
    </row>
    <row r="23" spans="1:4">
      <c r="A23" s="4" t="s">
        <v>495</v>
      </c>
      <c r="C23" s="7" t="n">
        <v>-29800000</v>
      </c>
    </row>
    <row r="24" spans="1:4">
      <c r="A24" s="4" t="s">
        <v>502</v>
      </c>
    </row>
    <row r="25" spans="1:4">
      <c r="A25" s="3" t="s">
        <v>483</v>
      </c>
    </row>
    <row r="26" spans="1:4">
      <c r="A26" s="4" t="s">
        <v>503</v>
      </c>
      <c r="C26" s="5" t="n">
        <v>2013</v>
      </c>
    </row>
    <row r="27" spans="1:4">
      <c r="A27" s="4" t="s">
        <v>504</v>
      </c>
    </row>
    <row r="28" spans="1:4">
      <c r="A28" s="3" t="s">
        <v>483</v>
      </c>
    </row>
    <row r="29" spans="1:4">
      <c r="A29" s="4" t="s">
        <v>503</v>
      </c>
      <c r="C29" s="5" t="n">
        <v>2017</v>
      </c>
    </row>
    <row r="30" spans="1:4">
      <c r="A30" s="4" t="s">
        <v>505</v>
      </c>
    </row>
    <row r="31" spans="1:4">
      <c r="A31" s="3" t="s">
        <v>483</v>
      </c>
    </row>
    <row r="32" spans="1:4">
      <c r="A32" s="4" t="s">
        <v>503</v>
      </c>
      <c r="C32" s="5" t="n">
        <v>2013</v>
      </c>
    </row>
    <row r="33" spans="1:4">
      <c r="A33" s="4" t="s">
        <v>506</v>
      </c>
    </row>
    <row r="34" spans="1:4">
      <c r="A34" s="3" t="s">
        <v>483</v>
      </c>
    </row>
    <row r="35" spans="1:4">
      <c r="A35" s="4" t="s">
        <v>503</v>
      </c>
      <c r="C35" s="5" t="n">
        <v>2017</v>
      </c>
    </row>
    <row r="36" spans="1:4">
      <c r="A36" s="4" t="s">
        <v>507</v>
      </c>
    </row>
    <row r="37" spans="1:4">
      <c r="A37" s="3" t="s">
        <v>483</v>
      </c>
    </row>
    <row r="38" spans="1:4">
      <c r="A38" s="4" t="s">
        <v>503</v>
      </c>
      <c r="C38" s="5" t="n">
        <v>2009</v>
      </c>
    </row>
    <row r="39" spans="1:4">
      <c r="A39" s="4" t="s">
        <v>508</v>
      </c>
    </row>
    <row r="40" spans="1:4">
      <c r="A40" s="3" t="s">
        <v>483</v>
      </c>
    </row>
    <row r="41" spans="1:4">
      <c r="A41" s="4" t="s">
        <v>503</v>
      </c>
      <c r="C41" s="5" t="n">
        <v>2016</v>
      </c>
    </row>
    <row r="42" spans="1:4">
      <c r="A42" s="4" t="s">
        <v>509</v>
      </c>
    </row>
    <row r="43" spans="1:4">
      <c r="A43" s="3" t="s">
        <v>483</v>
      </c>
    </row>
    <row r="44" spans="1:4">
      <c r="A44" s="4" t="s">
        <v>503</v>
      </c>
      <c r="C44" s="5" t="n">
        <v>2005</v>
      </c>
    </row>
    <row r="45" spans="1:4">
      <c r="A45" s="4" t="s">
        <v>510</v>
      </c>
    </row>
    <row r="46" spans="1:4">
      <c r="A46" s="3" t="s">
        <v>483</v>
      </c>
    </row>
    <row r="47" spans="1:4">
      <c r="A47" s="4" t="s">
        <v>503</v>
      </c>
      <c r="C47" s="5" t="n">
        <v>20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11</v>
      </c>
      <c r="B1" s="2" t="s">
        <v>73</v>
      </c>
      <c r="E1" s="2" t="s">
        <v>255</v>
      </c>
      <c r="F1" s="2" t="s">
        <v>1</v>
      </c>
    </row>
    <row r="2" spans="1:7">
      <c r="B2" s="2" t="s">
        <v>2</v>
      </c>
      <c r="C2" s="2" t="s">
        <v>256</v>
      </c>
      <c r="D2" s="2" t="s">
        <v>74</v>
      </c>
      <c r="E2" s="2" t="s">
        <v>256</v>
      </c>
      <c r="F2" s="2" t="s">
        <v>2</v>
      </c>
      <c r="G2" s="2" t="s">
        <v>74</v>
      </c>
    </row>
    <row r="3" spans="1:7">
      <c r="A3" s="3" t="s">
        <v>512</v>
      </c>
    </row>
    <row r="4" spans="1:7">
      <c r="A4" s="4" t="s">
        <v>93</v>
      </c>
      <c r="B4" s="7" t="n">
        <v>-10333</v>
      </c>
      <c r="C4" s="7" t="n">
        <v>59818</v>
      </c>
      <c r="D4" s="7" t="n">
        <v>-5067</v>
      </c>
      <c r="E4" s="7" t="n">
        <v>54581</v>
      </c>
      <c r="F4" s="7" t="n">
        <v>44248</v>
      </c>
      <c r="G4" s="7" t="n">
        <v>-16516</v>
      </c>
    </row>
    <row r="5" spans="1:7">
      <c r="A5" s="4" t="s">
        <v>94</v>
      </c>
      <c r="B5" s="5" t="n">
        <v>-529</v>
      </c>
      <c r="F5" s="5" t="n">
        <v>-788</v>
      </c>
    </row>
    <row r="6" spans="1:7">
      <c r="A6" s="4" t="s">
        <v>95</v>
      </c>
      <c r="B6" s="5" t="n">
        <v>-10862</v>
      </c>
      <c r="D6" s="5" t="n">
        <v>-5067</v>
      </c>
      <c r="F6" s="5" t="n">
        <v>43460</v>
      </c>
      <c r="G6" s="5" t="n">
        <v>-16516</v>
      </c>
    </row>
    <row r="7" spans="1:7">
      <c r="A7" s="3" t="s">
        <v>513</v>
      </c>
    </row>
    <row r="8" spans="1:7">
      <c r="A8" s="4" t="s">
        <v>514</v>
      </c>
      <c r="B8" s="7" t="n">
        <v>-10862</v>
      </c>
      <c r="D8" s="7" t="n">
        <v>-5067</v>
      </c>
      <c r="F8" s="7" t="n">
        <v>49496</v>
      </c>
      <c r="G8" s="7" t="n">
        <v>-16516</v>
      </c>
    </row>
    <row r="9" spans="1:7">
      <c r="A9" s="4" t="s">
        <v>515</v>
      </c>
      <c r="B9" s="5" t="n">
        <v>60076</v>
      </c>
      <c r="D9" s="5" t="n">
        <v>55257</v>
      </c>
      <c r="F9" s="5" t="n">
        <v>58281</v>
      </c>
      <c r="G9" s="5" t="n">
        <v>55099</v>
      </c>
    </row>
    <row r="10" spans="1:7">
      <c r="A10" s="4" t="s">
        <v>516</v>
      </c>
      <c r="F10" s="5" t="n">
        <v>20653</v>
      </c>
    </row>
    <row r="11" spans="1:7">
      <c r="A11" s="4" t="s">
        <v>517</v>
      </c>
      <c r="B11" s="5" t="n">
        <v>60076</v>
      </c>
      <c r="D11" s="5" t="n">
        <v>55257</v>
      </c>
      <c r="F11" s="5" t="n">
        <v>78934</v>
      </c>
      <c r="G11" s="5" t="n">
        <v>55099</v>
      </c>
    </row>
    <row r="12" spans="1:7">
      <c r="A12" s="4" t="s">
        <v>96</v>
      </c>
      <c r="B12" s="8" t="n">
        <v>-0.18</v>
      </c>
      <c r="C12" s="8" t="n">
        <v>1.02</v>
      </c>
      <c r="D12" s="8" t="n">
        <v>-0.09</v>
      </c>
      <c r="E12" s="8" t="n">
        <v>0.96</v>
      </c>
      <c r="F12" s="8" t="n">
        <v>0.75</v>
      </c>
      <c r="G12" s="8" t="n">
        <v>-0.3</v>
      </c>
    </row>
    <row r="13" spans="1:7">
      <c r="A13" s="4" t="s">
        <v>97</v>
      </c>
      <c r="B13" s="8" t="n">
        <v>-0.18</v>
      </c>
      <c r="C13" s="8" t="n">
        <v>0.78</v>
      </c>
      <c r="D13" s="8" t="n">
        <v>-0.09</v>
      </c>
      <c r="E13" s="8" t="n">
        <v>0.8</v>
      </c>
      <c r="F13" s="8" t="n">
        <v>0.63</v>
      </c>
      <c r="G13" s="8" t="n">
        <v>-0.3</v>
      </c>
    </row>
    <row r="14" spans="1:7">
      <c r="A14" s="4" t="s">
        <v>518</v>
      </c>
    </row>
    <row r="15" spans="1:7">
      <c r="A15" s="3" t="s">
        <v>513</v>
      </c>
    </row>
    <row r="16" spans="1:7">
      <c r="A16" s="4" t="s">
        <v>519</v>
      </c>
      <c r="F16" s="7" t="n">
        <v>5248</v>
      </c>
    </row>
    <row r="17" spans="1:7">
      <c r="A17" s="4" t="s">
        <v>71</v>
      </c>
    </row>
    <row r="18" spans="1:7">
      <c r="A18" s="3" t="s">
        <v>513</v>
      </c>
    </row>
    <row r="19" spans="1:7">
      <c r="A19" s="4" t="s">
        <v>519</v>
      </c>
      <c r="F19" s="7" t="n">
        <v>788</v>
      </c>
    </row>
  </sheetData>
  <mergeCells count="3">
    <mergeCell ref="A1:A2"/>
    <mergeCell ref="B1:D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3</v>
      </c>
      <c r="D1" s="2" t="s">
        <v>1</v>
      </c>
    </row>
    <row r="2" spans="1:5">
      <c r="B2" s="2" t="s">
        <v>2</v>
      </c>
      <c r="C2" s="2" t="s">
        <v>74</v>
      </c>
      <c r="D2" s="2" t="s">
        <v>2</v>
      </c>
      <c r="E2" s="2" t="s">
        <v>74</v>
      </c>
    </row>
    <row r="3" spans="1:5">
      <c r="A3" s="3" t="s">
        <v>521</v>
      </c>
    </row>
    <row r="4" spans="1:5">
      <c r="A4" s="4" t="s">
        <v>522</v>
      </c>
      <c r="B4" s="10" t="n">
        <v>29.6</v>
      </c>
      <c r="C4" s="10" t="n">
        <v>13.9</v>
      </c>
      <c r="D4" s="10" t="n">
        <v>0.5</v>
      </c>
      <c r="E4" s="10" t="n">
        <v>1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3</v>
      </c>
      <c r="D1" s="2" t="s">
        <v>1</v>
      </c>
    </row>
    <row r="2" spans="1:5">
      <c r="B2" s="2" t="s">
        <v>2</v>
      </c>
      <c r="C2" s="2" t="s">
        <v>74</v>
      </c>
      <c r="D2" s="2" t="s">
        <v>2</v>
      </c>
      <c r="E2" s="2" t="s">
        <v>74</v>
      </c>
    </row>
    <row r="3" spans="1:5">
      <c r="A3" s="3" t="s">
        <v>524</v>
      </c>
    </row>
    <row r="4" spans="1:5">
      <c r="A4" s="4" t="s">
        <v>525</v>
      </c>
      <c r="B4" s="7" t="n">
        <v>2260</v>
      </c>
      <c r="C4" s="7" t="n">
        <v>145</v>
      </c>
      <c r="D4" s="7" t="n">
        <v>9657</v>
      </c>
      <c r="E4" s="7" t="n">
        <v>526</v>
      </c>
    </row>
    <row r="5" spans="1:5">
      <c r="A5" s="4" t="s">
        <v>76</v>
      </c>
    </row>
    <row r="6" spans="1:5">
      <c r="A6" s="3" t="s">
        <v>524</v>
      </c>
    </row>
    <row r="7" spans="1:5">
      <c r="A7" s="4" t="s">
        <v>525</v>
      </c>
      <c r="B7" s="5" t="n">
        <v>1</v>
      </c>
      <c r="C7" s="5" t="n">
        <v>10</v>
      </c>
      <c r="D7" s="5" t="n">
        <v>13</v>
      </c>
      <c r="E7" s="5" t="n">
        <v>41</v>
      </c>
    </row>
    <row r="8" spans="1:5">
      <c r="A8" s="4" t="s">
        <v>79</v>
      </c>
    </row>
    <row r="9" spans="1:5">
      <c r="A9" s="3" t="s">
        <v>524</v>
      </c>
    </row>
    <row r="10" spans="1:5">
      <c r="A10" s="4" t="s">
        <v>525</v>
      </c>
      <c r="B10" s="7" t="n">
        <v>2259</v>
      </c>
      <c r="C10" s="7" t="n">
        <v>135</v>
      </c>
      <c r="D10" s="7" t="n">
        <v>9644</v>
      </c>
      <c r="E10" s="7" t="n">
        <v>4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26</v>
      </c>
      <c r="B1" s="2" t="s">
        <v>269</v>
      </c>
    </row>
    <row r="2" spans="1:2">
      <c r="A2" s="3" t="s">
        <v>527</v>
      </c>
    </row>
    <row r="3" spans="1:2">
      <c r="A3" s="4" t="s">
        <v>528</v>
      </c>
      <c r="B3" s="11"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9</v>
      </c>
      <c r="B1" s="2" t="s">
        <v>73</v>
      </c>
      <c r="D1" s="2" t="s">
        <v>1</v>
      </c>
    </row>
    <row r="2" spans="1:5">
      <c r="B2" s="2" t="s">
        <v>2</v>
      </c>
      <c r="C2" s="2" t="s">
        <v>74</v>
      </c>
      <c r="D2" s="2" t="s">
        <v>2</v>
      </c>
      <c r="E2" s="2" t="s">
        <v>74</v>
      </c>
    </row>
    <row r="3" spans="1:5">
      <c r="A3" s="3" t="s">
        <v>530</v>
      </c>
    </row>
    <row r="4" spans="1:5">
      <c r="A4" s="4" t="s">
        <v>531</v>
      </c>
      <c r="B4" s="7" t="n">
        <v>128697</v>
      </c>
      <c r="D4" s="7" t="n">
        <v>62971</v>
      </c>
    </row>
    <row r="5" spans="1:5">
      <c r="A5" s="4" t="s">
        <v>103</v>
      </c>
      <c r="B5" s="5" t="n">
        <v>-1411</v>
      </c>
      <c r="C5" s="7" t="n">
        <v>232</v>
      </c>
      <c r="D5" s="5" t="n">
        <v>2515</v>
      </c>
      <c r="E5" s="7" t="n">
        <v>-1771</v>
      </c>
    </row>
    <row r="6" spans="1:5">
      <c r="A6" s="4" t="s">
        <v>532</v>
      </c>
      <c r="B6" s="5" t="n">
        <v>-26</v>
      </c>
      <c r="C6" s="5" t="n">
        <v>40</v>
      </c>
      <c r="D6" s="5" t="n">
        <v>-10</v>
      </c>
      <c r="E6" s="5" t="n">
        <v>40</v>
      </c>
    </row>
    <row r="7" spans="1:5">
      <c r="A7" s="4" t="s">
        <v>533</v>
      </c>
      <c r="C7" s="5" t="n">
        <v>80</v>
      </c>
      <c r="D7" s="5" t="n">
        <v>26</v>
      </c>
      <c r="E7" s="5" t="n">
        <v>830</v>
      </c>
    </row>
    <row r="8" spans="1:5">
      <c r="A8" s="4" t="s">
        <v>534</v>
      </c>
      <c r="B8" s="5" t="n">
        <v>-1437</v>
      </c>
      <c r="C8" s="7" t="n">
        <v>352</v>
      </c>
      <c r="D8" s="5" t="n">
        <v>2531</v>
      </c>
      <c r="E8" s="7" t="n">
        <v>-901</v>
      </c>
    </row>
    <row r="9" spans="1:5">
      <c r="A9" s="4" t="s">
        <v>531</v>
      </c>
      <c r="B9" s="5" t="n">
        <v>118658</v>
      </c>
      <c r="D9" s="5" t="n">
        <v>118658</v>
      </c>
    </row>
    <row r="10" spans="1:5">
      <c r="A10" s="4" t="s">
        <v>535</v>
      </c>
    </row>
    <row r="11" spans="1:5">
      <c r="A11" s="3" t="s">
        <v>530</v>
      </c>
    </row>
    <row r="12" spans="1:5">
      <c r="A12" s="4" t="s">
        <v>531</v>
      </c>
      <c r="D12" s="5" t="n">
        <v>7522</v>
      </c>
    </row>
    <row r="13" spans="1:5">
      <c r="A13" s="4" t="s">
        <v>103</v>
      </c>
      <c r="D13" s="5" t="n">
        <v>2515</v>
      </c>
    </row>
    <row r="14" spans="1:5">
      <c r="A14" s="4" t="s">
        <v>534</v>
      </c>
      <c r="D14" s="5" t="n">
        <v>2515</v>
      </c>
    </row>
    <row r="15" spans="1:5">
      <c r="A15" s="4" t="s">
        <v>531</v>
      </c>
      <c r="B15" s="5" t="n">
        <v>10037</v>
      </c>
      <c r="D15" s="5" t="n">
        <v>10037</v>
      </c>
    </row>
    <row r="16" spans="1:5">
      <c r="A16" s="4" t="s">
        <v>536</v>
      </c>
    </row>
    <row r="17" spans="1:5">
      <c r="A17" s="3" t="s">
        <v>530</v>
      </c>
    </row>
    <row r="18" spans="1:5">
      <c r="A18" s="4" t="s">
        <v>531</v>
      </c>
      <c r="D18" s="5" t="n">
        <v>-3376</v>
      </c>
    </row>
    <row r="19" spans="1:5">
      <c r="A19" s="4" t="s">
        <v>533</v>
      </c>
      <c r="D19" s="5" t="n">
        <v>26</v>
      </c>
    </row>
    <row r="20" spans="1:5">
      <c r="A20" s="4" t="s">
        <v>534</v>
      </c>
      <c r="D20" s="5" t="n">
        <v>26</v>
      </c>
    </row>
    <row r="21" spans="1:5">
      <c r="A21" s="4" t="s">
        <v>531</v>
      </c>
      <c r="B21" s="5" t="n">
        <v>-3350</v>
      </c>
      <c r="D21" s="5" t="n">
        <v>-3350</v>
      </c>
    </row>
    <row r="22" spans="1:5">
      <c r="A22" s="4" t="s">
        <v>537</v>
      </c>
    </row>
    <row r="23" spans="1:5">
      <c r="A23" s="3" t="s">
        <v>530</v>
      </c>
    </row>
    <row r="24" spans="1:5">
      <c r="A24" s="4" t="s">
        <v>531</v>
      </c>
      <c r="D24" s="5" t="n">
        <v>167</v>
      </c>
    </row>
    <row r="25" spans="1:5">
      <c r="A25" s="4" t="s">
        <v>532</v>
      </c>
      <c r="D25" s="5" t="n">
        <v>-10</v>
      </c>
    </row>
    <row r="26" spans="1:5">
      <c r="A26" s="4" t="s">
        <v>534</v>
      </c>
      <c r="D26" s="5" t="n">
        <v>-10</v>
      </c>
    </row>
    <row r="27" spans="1:5">
      <c r="A27" s="4" t="s">
        <v>531</v>
      </c>
      <c r="B27" s="5" t="n">
        <v>157</v>
      </c>
      <c r="D27" s="5" t="n">
        <v>157</v>
      </c>
    </row>
    <row r="28" spans="1:5">
      <c r="A28" s="4" t="s">
        <v>538</v>
      </c>
    </row>
    <row r="29" spans="1:5">
      <c r="A29" s="3" t="s">
        <v>530</v>
      </c>
    </row>
    <row r="30" spans="1:5">
      <c r="A30" s="4" t="s">
        <v>531</v>
      </c>
      <c r="D30" s="5" t="n">
        <v>4313</v>
      </c>
    </row>
    <row r="31" spans="1:5">
      <c r="A31" s="4" t="s">
        <v>531</v>
      </c>
      <c r="B31" s="7" t="n">
        <v>6844</v>
      </c>
      <c r="D31" s="7" t="n">
        <v>68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539</v>
      </c>
      <c r="B1" s="2" t="s">
        <v>73</v>
      </c>
      <c r="E1" s="2" t="s">
        <v>255</v>
      </c>
      <c r="F1" s="2" t="s">
        <v>1</v>
      </c>
    </row>
    <row r="2" spans="1:8">
      <c r="B2" s="2" t="s">
        <v>269</v>
      </c>
      <c r="C2" s="2" t="s">
        <v>540</v>
      </c>
      <c r="D2" s="2" t="s">
        <v>241</v>
      </c>
      <c r="E2" s="2" t="s">
        <v>540</v>
      </c>
      <c r="F2" s="2" t="s">
        <v>541</v>
      </c>
      <c r="G2" s="2" t="s">
        <v>241</v>
      </c>
      <c r="H2" s="2" t="s">
        <v>240</v>
      </c>
    </row>
    <row r="3" spans="1:8">
      <c r="A3" s="3" t="s">
        <v>542</v>
      </c>
    </row>
    <row r="4" spans="1:8">
      <c r="A4" s="4" t="s">
        <v>543</v>
      </c>
      <c r="F4" s="5" t="n">
        <v>5</v>
      </c>
    </row>
    <row r="5" spans="1:8">
      <c r="A5" s="4" t="s">
        <v>544</v>
      </c>
      <c r="F5" s="5" t="n">
        <v>5</v>
      </c>
    </row>
    <row r="6" spans="1:8">
      <c r="A6" s="4" t="s">
        <v>38</v>
      </c>
      <c r="B6" s="7" t="n">
        <v>843033</v>
      </c>
      <c r="C6" s="7" t="n">
        <v>870388</v>
      </c>
      <c r="E6" s="7" t="n">
        <v>870388</v>
      </c>
      <c r="F6" s="7" t="n">
        <v>843033</v>
      </c>
      <c r="H6" s="7" t="n">
        <v>281298</v>
      </c>
    </row>
    <row r="7" spans="1:8">
      <c r="A7" s="4" t="s">
        <v>75</v>
      </c>
      <c r="B7" s="5" t="n">
        <v>188922</v>
      </c>
      <c r="C7" s="7" t="n">
        <v>151578</v>
      </c>
      <c r="D7" s="7" t="n">
        <v>97948</v>
      </c>
      <c r="E7" s="7" t="n">
        <v>254100</v>
      </c>
      <c r="F7" s="5" t="n">
        <v>443022</v>
      </c>
      <c r="G7" s="7" t="n">
        <v>336843</v>
      </c>
    </row>
    <row r="8" spans="1:8">
      <c r="A8" s="4" t="s">
        <v>545</v>
      </c>
    </row>
    <row r="9" spans="1:8">
      <c r="A9" s="3" t="s">
        <v>542</v>
      </c>
    </row>
    <row r="10" spans="1:8">
      <c r="A10" s="4" t="s">
        <v>38</v>
      </c>
      <c r="B10" s="5" t="n">
        <v>563000</v>
      </c>
      <c r="F10" s="5" t="n">
        <v>563000</v>
      </c>
      <c r="H10" s="7" t="n">
        <v>9300</v>
      </c>
    </row>
    <row r="11" spans="1:8">
      <c r="A11" s="4" t="s">
        <v>75</v>
      </c>
      <c r="B11" s="5" t="n">
        <v>129300</v>
      </c>
      <c r="D11" s="5" t="n">
        <v>21000</v>
      </c>
      <c r="F11" s="5" t="n">
        <v>216800</v>
      </c>
      <c r="G11" s="5" t="n">
        <v>75300</v>
      </c>
    </row>
    <row r="12" spans="1:8">
      <c r="A12" s="4" t="s">
        <v>546</v>
      </c>
    </row>
    <row r="13" spans="1:8">
      <c r="A13" s="3" t="s">
        <v>542</v>
      </c>
    </row>
    <row r="14" spans="1:8">
      <c r="A14" s="4" t="s">
        <v>75</v>
      </c>
      <c r="B14" s="5" t="n">
        <v>24300</v>
      </c>
      <c r="D14" s="5" t="n">
        <v>29100</v>
      </c>
      <c r="F14" s="5" t="n">
        <v>87300</v>
      </c>
      <c r="G14" s="5" t="n">
        <v>97200</v>
      </c>
    </row>
    <row r="15" spans="1:8">
      <c r="A15" s="4" t="s">
        <v>547</v>
      </c>
    </row>
    <row r="16" spans="1:8">
      <c r="A16" s="3" t="s">
        <v>542</v>
      </c>
    </row>
    <row r="17" spans="1:8">
      <c r="A17" s="4" t="s">
        <v>75</v>
      </c>
      <c r="B17" s="5" t="n">
        <v>13300</v>
      </c>
      <c r="D17" s="5" t="n">
        <v>16500</v>
      </c>
      <c r="F17" s="5" t="n">
        <v>45100</v>
      </c>
      <c r="G17" s="5" t="n">
        <v>53300</v>
      </c>
    </row>
    <row r="18" spans="1:8">
      <c r="A18" s="4" t="s">
        <v>548</v>
      </c>
    </row>
    <row r="19" spans="1:8">
      <c r="A19" s="3" t="s">
        <v>542</v>
      </c>
    </row>
    <row r="20" spans="1:8">
      <c r="A20" s="4" t="s">
        <v>75</v>
      </c>
      <c r="B20" s="7" t="n">
        <v>6200</v>
      </c>
      <c r="D20" s="7" t="n">
        <v>16400</v>
      </c>
      <c r="F20" s="7" t="n">
        <v>46300</v>
      </c>
      <c r="G20" s="7" t="n">
        <v>64400</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49</v>
      </c>
      <c r="B1" s="2" t="s">
        <v>73</v>
      </c>
      <c r="E1" s="2" t="s">
        <v>255</v>
      </c>
      <c r="F1" s="2" t="s">
        <v>1</v>
      </c>
    </row>
    <row r="2" spans="1:7">
      <c r="B2" s="2" t="s">
        <v>2</v>
      </c>
      <c r="C2" s="2" t="s">
        <v>256</v>
      </c>
      <c r="D2" s="2" t="s">
        <v>74</v>
      </c>
      <c r="E2" s="2" t="s">
        <v>256</v>
      </c>
      <c r="F2" s="2" t="s">
        <v>2</v>
      </c>
      <c r="G2" s="2" t="s">
        <v>74</v>
      </c>
    </row>
    <row r="3" spans="1:7">
      <c r="A3" s="3" t="s">
        <v>542</v>
      </c>
    </row>
    <row r="4" spans="1:7">
      <c r="A4" s="4" t="s">
        <v>550</v>
      </c>
      <c r="B4" s="7" t="n">
        <v>188922</v>
      </c>
      <c r="C4" s="7" t="n">
        <v>151578</v>
      </c>
      <c r="D4" s="7" t="n">
        <v>97948</v>
      </c>
      <c r="E4" s="7" t="n">
        <v>254100</v>
      </c>
      <c r="F4" s="7" t="n">
        <v>443022</v>
      </c>
      <c r="G4" s="7" t="n">
        <v>336843</v>
      </c>
    </row>
    <row r="5" spans="1:7">
      <c r="A5" s="4" t="s">
        <v>84</v>
      </c>
      <c r="B5" s="5" t="n">
        <v>1380</v>
      </c>
      <c r="D5" s="5" t="n">
        <v>-5243</v>
      </c>
      <c r="F5" s="5" t="n">
        <v>-8153</v>
      </c>
      <c r="G5" s="5" t="n">
        <v>-12389</v>
      </c>
    </row>
    <row r="6" spans="1:7">
      <c r="A6" s="4" t="s">
        <v>89</v>
      </c>
      <c r="B6" s="5" t="n">
        <v>-11198</v>
      </c>
      <c r="D6" s="5" t="n">
        <v>763</v>
      </c>
      <c r="F6" s="5" t="n">
        <v>-19919</v>
      </c>
      <c r="G6" s="5" t="n">
        <v>-2664</v>
      </c>
    </row>
    <row r="7" spans="1:7">
      <c r="A7" s="4" t="s">
        <v>90</v>
      </c>
      <c r="B7" s="5" t="n">
        <v>-9818</v>
      </c>
      <c r="D7" s="5" t="n">
        <v>-4480</v>
      </c>
      <c r="F7" s="5" t="n">
        <v>-28072</v>
      </c>
      <c r="G7" s="5" t="n">
        <v>-15053</v>
      </c>
    </row>
    <row r="8" spans="1:7">
      <c r="A8" s="4" t="s">
        <v>551</v>
      </c>
    </row>
    <row r="9" spans="1:7">
      <c r="A9" s="3" t="s">
        <v>542</v>
      </c>
    </row>
    <row r="10" spans="1:7">
      <c r="A10" s="4" t="s">
        <v>84</v>
      </c>
      <c r="B10" s="5" t="n">
        <v>6372</v>
      </c>
      <c r="D10" s="5" t="n">
        <v>-4062</v>
      </c>
      <c r="F10" s="5" t="n">
        <v>8716</v>
      </c>
      <c r="G10" s="5" t="n">
        <v>-8645</v>
      </c>
    </row>
    <row r="11" spans="1:7">
      <c r="A11" s="4" t="s">
        <v>552</v>
      </c>
    </row>
    <row r="12" spans="1:7">
      <c r="A12" s="3" t="s">
        <v>542</v>
      </c>
    </row>
    <row r="13" spans="1:7">
      <c r="A13" s="4" t="s">
        <v>550</v>
      </c>
      <c r="B13" s="5" t="n">
        <v>13061</v>
      </c>
      <c r="D13" s="5" t="n">
        <v>20179</v>
      </c>
      <c r="F13" s="5" t="n">
        <v>41664</v>
      </c>
      <c r="G13" s="5" t="n">
        <v>73240</v>
      </c>
    </row>
    <row r="14" spans="1:7">
      <c r="A14" s="4" t="s">
        <v>84</v>
      </c>
      <c r="B14" s="5" t="n">
        <v>-2032</v>
      </c>
      <c r="D14" s="5" t="n">
        <v>-2363</v>
      </c>
      <c r="F14" s="5" t="n">
        <v>-6518</v>
      </c>
      <c r="G14" s="5" t="n">
        <v>-7939</v>
      </c>
    </row>
    <row r="15" spans="1:7">
      <c r="A15" s="4" t="s">
        <v>553</v>
      </c>
    </row>
    <row r="16" spans="1:7">
      <c r="A16" s="3" t="s">
        <v>542</v>
      </c>
    </row>
    <row r="17" spans="1:7">
      <c r="A17" s="4" t="s">
        <v>550</v>
      </c>
      <c r="B17" s="5" t="n">
        <v>31820</v>
      </c>
      <c r="D17" s="5" t="n">
        <v>37056</v>
      </c>
      <c r="F17" s="5" t="n">
        <v>111622</v>
      </c>
      <c r="G17" s="5" t="n">
        <v>118790</v>
      </c>
    </row>
    <row r="18" spans="1:7">
      <c r="A18" s="4" t="s">
        <v>84</v>
      </c>
      <c r="B18" s="5" t="n">
        <v>1903</v>
      </c>
      <c r="D18" s="5" t="n">
        <v>832</v>
      </c>
      <c r="F18" s="5" t="n">
        <v>21795</v>
      </c>
      <c r="G18" s="5" t="n">
        <v>4921</v>
      </c>
    </row>
    <row r="19" spans="1:7">
      <c r="A19" s="4" t="s">
        <v>554</v>
      </c>
    </row>
    <row r="20" spans="1:7">
      <c r="A20" s="3" t="s">
        <v>542</v>
      </c>
    </row>
    <row r="21" spans="1:7">
      <c r="A21" s="4" t="s">
        <v>550</v>
      </c>
      <c r="B21" s="5" t="n">
        <v>22942</v>
      </c>
      <c r="D21" s="5" t="n">
        <v>34272</v>
      </c>
      <c r="F21" s="5" t="n">
        <v>99225</v>
      </c>
      <c r="G21" s="5" t="n">
        <v>124363</v>
      </c>
    </row>
    <row r="22" spans="1:7">
      <c r="A22" s="4" t="s">
        <v>84</v>
      </c>
      <c r="B22" s="5" t="n">
        <v>-1770</v>
      </c>
      <c r="D22" s="5" t="n">
        <v>-2334</v>
      </c>
      <c r="F22" s="5" t="n">
        <v>-8089</v>
      </c>
      <c r="G22" s="5" t="n">
        <v>-4885</v>
      </c>
    </row>
    <row r="23" spans="1:7">
      <c r="A23" s="4" t="s">
        <v>555</v>
      </c>
    </row>
    <row r="24" spans="1:7">
      <c r="A24" s="3" t="s">
        <v>542</v>
      </c>
    </row>
    <row r="25" spans="1:7">
      <c r="A25" s="4" t="s">
        <v>550</v>
      </c>
      <c r="B25" s="5" t="n">
        <v>115647</v>
      </c>
      <c r="F25" s="5" t="n">
        <v>173019</v>
      </c>
    </row>
    <row r="26" spans="1:7">
      <c r="A26" s="4" t="s">
        <v>84</v>
      </c>
      <c r="B26" s="5" t="n">
        <v>9917</v>
      </c>
      <c r="F26" s="5" t="n">
        <v>5965</v>
      </c>
    </row>
    <row r="27" spans="1:7">
      <c r="A27" s="4" t="s">
        <v>556</v>
      </c>
    </row>
    <row r="28" spans="1:7">
      <c r="A28" s="3" t="s">
        <v>542</v>
      </c>
    </row>
    <row r="29" spans="1:7">
      <c r="A29" s="4" t="s">
        <v>550</v>
      </c>
      <c r="B29" s="5" t="n">
        <v>5452</v>
      </c>
      <c r="D29" s="5" t="n">
        <v>6441</v>
      </c>
      <c r="F29" s="5" t="n">
        <v>17492</v>
      </c>
      <c r="G29" s="5" t="n">
        <v>20450</v>
      </c>
    </row>
    <row r="30" spans="1:7">
      <c r="A30" s="4" t="s">
        <v>84</v>
      </c>
      <c r="B30" s="5" t="n">
        <v>-1646</v>
      </c>
      <c r="D30" s="5" t="n">
        <v>-197</v>
      </c>
      <c r="F30" s="5" t="n">
        <v>-4437</v>
      </c>
      <c r="G30" s="5" t="n">
        <v>-742</v>
      </c>
    </row>
    <row r="31" spans="1:7">
      <c r="A31" s="4" t="s">
        <v>557</v>
      </c>
    </row>
    <row r="32" spans="1:7">
      <c r="A32" s="3" t="s">
        <v>542</v>
      </c>
    </row>
    <row r="33" spans="1:7">
      <c r="A33" s="4" t="s">
        <v>84</v>
      </c>
      <c r="B33" s="7" t="n">
        <v>-4992</v>
      </c>
      <c r="D33" s="7" t="n">
        <v>-1181</v>
      </c>
      <c r="F33" s="7" t="n">
        <v>-16869</v>
      </c>
      <c r="G33" s="7" t="n">
        <v>-3744</v>
      </c>
    </row>
  </sheetData>
  <mergeCells count="3">
    <mergeCell ref="A1:A2"/>
    <mergeCell ref="B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58</v>
      </c>
      <c r="B1" s="2" t="s">
        <v>2</v>
      </c>
      <c r="C1" s="2" t="s">
        <v>256</v>
      </c>
      <c r="D1" s="2" t="s">
        <v>25</v>
      </c>
    </row>
    <row r="2" spans="1:4">
      <c r="A2" s="3" t="s">
        <v>542</v>
      </c>
    </row>
    <row r="3" spans="1:4">
      <c r="A3" s="4" t="s">
        <v>38</v>
      </c>
      <c r="B3" s="7" t="n">
        <v>843033</v>
      </c>
      <c r="C3" s="7" t="n">
        <v>870388</v>
      </c>
      <c r="D3" s="7" t="n">
        <v>281298</v>
      </c>
    </row>
    <row r="4" spans="1:4">
      <c r="A4" s="4" t="s">
        <v>551</v>
      </c>
    </row>
    <row r="5" spans="1:4">
      <c r="A5" s="3" t="s">
        <v>542</v>
      </c>
    </row>
    <row r="6" spans="1:4">
      <c r="A6" s="4" t="s">
        <v>38</v>
      </c>
      <c r="B6" s="5" t="n">
        <v>767070</v>
      </c>
      <c r="D6" s="5" t="n">
        <v>171037</v>
      </c>
    </row>
    <row r="7" spans="1:4">
      <c r="A7" s="4" t="s">
        <v>552</v>
      </c>
    </row>
    <row r="8" spans="1:4">
      <c r="A8" s="3" t="s">
        <v>542</v>
      </c>
    </row>
    <row r="9" spans="1:4">
      <c r="A9" s="4" t="s">
        <v>38</v>
      </c>
      <c r="B9" s="5" t="n">
        <v>23679</v>
      </c>
      <c r="D9" s="5" t="n">
        <v>21876</v>
      </c>
    </row>
    <row r="10" spans="1:4">
      <c r="A10" s="4" t="s">
        <v>553</v>
      </c>
    </row>
    <row r="11" spans="1:4">
      <c r="A11" s="3" t="s">
        <v>542</v>
      </c>
    </row>
    <row r="12" spans="1:4">
      <c r="A12" s="4" t="s">
        <v>38</v>
      </c>
      <c r="B12" s="5" t="n">
        <v>44731</v>
      </c>
      <c r="D12" s="5" t="n">
        <v>63819</v>
      </c>
    </row>
    <row r="13" spans="1:4">
      <c r="A13" s="4" t="s">
        <v>554</v>
      </c>
    </row>
    <row r="14" spans="1:4">
      <c r="A14" s="3" t="s">
        <v>542</v>
      </c>
    </row>
    <row r="15" spans="1:4">
      <c r="A15" s="4" t="s">
        <v>38</v>
      </c>
      <c r="B15" s="5" t="n">
        <v>42367</v>
      </c>
      <c r="D15" s="5" t="n">
        <v>64639</v>
      </c>
    </row>
    <row r="16" spans="1:4">
      <c r="A16" s="4" t="s">
        <v>555</v>
      </c>
    </row>
    <row r="17" spans="1:4">
      <c r="A17" s="3" t="s">
        <v>542</v>
      </c>
    </row>
    <row r="18" spans="1:4">
      <c r="A18" s="4" t="s">
        <v>38</v>
      </c>
      <c r="B18" s="5" t="n">
        <v>641384</v>
      </c>
    </row>
    <row r="19" spans="1:4">
      <c r="A19" s="4" t="s">
        <v>556</v>
      </c>
    </row>
    <row r="20" spans="1:4">
      <c r="A20" s="3" t="s">
        <v>542</v>
      </c>
    </row>
    <row r="21" spans="1:4">
      <c r="A21" s="4" t="s">
        <v>38</v>
      </c>
      <c r="B21" s="5" t="n">
        <v>14909</v>
      </c>
      <c r="D21" s="5" t="n">
        <v>20703</v>
      </c>
    </row>
    <row r="22" spans="1:4">
      <c r="A22" s="4" t="s">
        <v>557</v>
      </c>
    </row>
    <row r="23" spans="1:4">
      <c r="A23" s="3" t="s">
        <v>542</v>
      </c>
    </row>
    <row r="24" spans="1:4">
      <c r="A24" s="4" t="s">
        <v>38</v>
      </c>
      <c r="B24" s="7" t="n">
        <v>75963</v>
      </c>
      <c r="D24" s="7" t="n">
        <v>1102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59</v>
      </c>
      <c r="B1" s="2" t="s">
        <v>73</v>
      </c>
      <c r="E1" s="2" t="s">
        <v>255</v>
      </c>
      <c r="F1" s="2" t="s">
        <v>1</v>
      </c>
    </row>
    <row r="2" spans="1:7">
      <c r="B2" s="2" t="s">
        <v>2</v>
      </c>
      <c r="C2" s="2" t="s">
        <v>256</v>
      </c>
      <c r="D2" s="2" t="s">
        <v>74</v>
      </c>
      <c r="E2" s="2" t="s">
        <v>256</v>
      </c>
      <c r="F2" s="2" t="s">
        <v>2</v>
      </c>
      <c r="G2" s="2" t="s">
        <v>74</v>
      </c>
    </row>
    <row r="3" spans="1:7">
      <c r="A3" s="3" t="s">
        <v>560</v>
      </c>
    </row>
    <row r="4" spans="1:7">
      <c r="A4" s="4" t="s">
        <v>550</v>
      </c>
      <c r="B4" s="7" t="n">
        <v>188922</v>
      </c>
      <c r="C4" s="7" t="n">
        <v>151578</v>
      </c>
      <c r="D4" s="7" t="n">
        <v>97948</v>
      </c>
      <c r="E4" s="7" t="n">
        <v>254100</v>
      </c>
      <c r="F4" s="7" t="n">
        <v>443022</v>
      </c>
      <c r="G4" s="7" t="n">
        <v>336843</v>
      </c>
    </row>
    <row r="5" spans="1:7">
      <c r="A5" s="4" t="s">
        <v>561</v>
      </c>
    </row>
    <row r="6" spans="1:7">
      <c r="A6" s="3" t="s">
        <v>560</v>
      </c>
    </row>
    <row r="7" spans="1:7">
      <c r="A7" s="4" t="s">
        <v>550</v>
      </c>
      <c r="B7" s="5" t="n">
        <v>67823</v>
      </c>
      <c r="D7" s="5" t="n">
        <v>91507</v>
      </c>
      <c r="F7" s="5" t="n">
        <v>252511</v>
      </c>
      <c r="G7" s="5" t="n">
        <v>316393</v>
      </c>
    </row>
    <row r="8" spans="1:7">
      <c r="A8" s="4" t="s">
        <v>307</v>
      </c>
    </row>
    <row r="9" spans="1:7">
      <c r="A9" s="3" t="s">
        <v>560</v>
      </c>
    </row>
    <row r="10" spans="1:7">
      <c r="A10" s="4" t="s">
        <v>550</v>
      </c>
      <c r="B10" s="5" t="n">
        <v>5452</v>
      </c>
      <c r="D10" s="7" t="n">
        <v>6441</v>
      </c>
      <c r="F10" s="5" t="n">
        <v>17492</v>
      </c>
      <c r="G10" s="7" t="n">
        <v>20450</v>
      </c>
    </row>
    <row r="11" spans="1:7">
      <c r="A11" s="4" t="s">
        <v>353</v>
      </c>
    </row>
    <row r="12" spans="1:7">
      <c r="A12" s="3" t="s">
        <v>560</v>
      </c>
    </row>
    <row r="13" spans="1:7">
      <c r="A13" s="4" t="s">
        <v>550</v>
      </c>
      <c r="B13" s="7" t="n">
        <v>115647</v>
      </c>
      <c r="F13" s="7" t="n">
        <v>173019</v>
      </c>
    </row>
  </sheetData>
  <mergeCells count="3">
    <mergeCell ref="A1:A2"/>
    <mergeCell ref="B1:D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16"/>
    <col customWidth="1" max="5" min="5" width="15"/>
    <col customWidth="1" max="6" min="6" width="30"/>
    <col customWidth="1" max="7" min="7" width="37"/>
    <col customWidth="1" max="8" min="8" width="21"/>
    <col customWidth="1" max="9" min="9" width="37"/>
    <col customWidth="1" max="10" min="10" width="21"/>
    <col customWidth="1" max="11" min="11" width="37"/>
  </cols>
  <sheetData>
    <row r="1" spans="1:11">
      <c r="A1" s="1" t="s">
        <v>562</v>
      </c>
      <c r="B1" s="2" t="s">
        <v>443</v>
      </c>
      <c r="C1" s="2" t="s">
        <v>563</v>
      </c>
      <c r="D1" s="2" t="s">
        <v>564</v>
      </c>
      <c r="E1" s="2" t="s">
        <v>565</v>
      </c>
      <c r="F1" s="2" t="s">
        <v>566</v>
      </c>
      <c r="G1" s="2" t="s">
        <v>445</v>
      </c>
      <c r="H1" s="2" t="s">
        <v>241</v>
      </c>
      <c r="I1" s="2" t="s">
        <v>445</v>
      </c>
      <c r="J1" s="2" t="s">
        <v>241</v>
      </c>
      <c r="K1" s="2" t="s">
        <v>567</v>
      </c>
    </row>
    <row r="2" spans="1:11">
      <c r="A2" s="3" t="s">
        <v>568</v>
      </c>
    </row>
    <row r="3" spans="1:11">
      <c r="A3" s="4" t="s">
        <v>448</v>
      </c>
      <c r="G3" s="5" t="n">
        <v>0</v>
      </c>
      <c r="I3" s="5" t="n">
        <v>0</v>
      </c>
      <c r="K3" s="5" t="n">
        <v>0</v>
      </c>
    </row>
    <row r="4" spans="1:11">
      <c r="A4" s="4" t="s">
        <v>63</v>
      </c>
      <c r="G4" s="8" t="n">
        <v>0.01</v>
      </c>
      <c r="I4" s="8" t="n">
        <v>0.01</v>
      </c>
      <c r="K4" s="8" t="n">
        <v>0.01</v>
      </c>
    </row>
    <row r="5" spans="1:11">
      <c r="A5" s="4" t="s">
        <v>449</v>
      </c>
      <c r="F5" s="7" t="n">
        <v>4</v>
      </c>
    </row>
    <row r="6" spans="1:11">
      <c r="A6" s="4" t="s">
        <v>450</v>
      </c>
      <c r="I6" s="7" t="n">
        <v>35000000</v>
      </c>
    </row>
    <row r="7" spans="1:11">
      <c r="A7" s="4" t="s">
        <v>456</v>
      </c>
      <c r="B7" s="5" t="n">
        <v>2000000</v>
      </c>
      <c r="F7" s="5" t="n">
        <v>2000000</v>
      </c>
    </row>
    <row r="8" spans="1:11">
      <c r="A8" s="4" t="s">
        <v>459</v>
      </c>
    </row>
    <row r="9" spans="1:11">
      <c r="A9" s="3" t="s">
        <v>568</v>
      </c>
    </row>
    <row r="10" spans="1:11">
      <c r="A10" s="4" t="s">
        <v>460</v>
      </c>
      <c r="B10" s="8" t="n">
        <v>1.96</v>
      </c>
    </row>
    <row r="11" spans="1:11">
      <c r="A11" s="4" t="s">
        <v>461</v>
      </c>
      <c r="B11" s="4" t="s">
        <v>462</v>
      </c>
    </row>
    <row r="12" spans="1:11">
      <c r="A12" s="4" t="s">
        <v>463</v>
      </c>
      <c r="B12" s="4" t="s">
        <v>464</v>
      </c>
    </row>
    <row r="13" spans="1:11">
      <c r="A13" s="4" t="s">
        <v>465</v>
      </c>
    </row>
    <row r="14" spans="1:11">
      <c r="A14" s="3" t="s">
        <v>568</v>
      </c>
    </row>
    <row r="15" spans="1:11">
      <c r="A15" s="4" t="s">
        <v>466</v>
      </c>
      <c r="B15" s="5" t="n">
        <v>5</v>
      </c>
    </row>
    <row r="16" spans="1:11">
      <c r="A16" s="4" t="s">
        <v>569</v>
      </c>
    </row>
    <row r="17" spans="1:11">
      <c r="A17" s="3" t="s">
        <v>568</v>
      </c>
    </row>
    <row r="18" spans="1:11">
      <c r="A18" s="4" t="s">
        <v>471</v>
      </c>
      <c r="B18" s="7" t="n">
        <v>100</v>
      </c>
    </row>
    <row r="19" spans="1:11">
      <c r="A19" s="4" t="s">
        <v>472</v>
      </c>
    </row>
    <row r="20" spans="1:11">
      <c r="A20" s="3" t="s">
        <v>568</v>
      </c>
    </row>
    <row r="21" spans="1:11">
      <c r="A21" s="4" t="s">
        <v>448</v>
      </c>
      <c r="B21" s="5" t="n">
        <v>35000</v>
      </c>
    </row>
    <row r="22" spans="1:11">
      <c r="A22" s="4" t="s">
        <v>63</v>
      </c>
      <c r="B22" s="8" t="n">
        <v>0.01</v>
      </c>
    </row>
    <row r="23" spans="1:11">
      <c r="A23" s="4" t="s">
        <v>449</v>
      </c>
      <c r="B23" s="7" t="n">
        <v>1000</v>
      </c>
    </row>
    <row r="24" spans="1:11">
      <c r="A24" s="4" t="s">
        <v>450</v>
      </c>
      <c r="B24" s="7" t="n">
        <v>35000000</v>
      </c>
    </row>
    <row r="25" spans="1:11">
      <c r="A25" s="4" t="s">
        <v>570</v>
      </c>
    </row>
    <row r="26" spans="1:11">
      <c r="A26" s="3" t="s">
        <v>568</v>
      </c>
    </row>
    <row r="27" spans="1:11">
      <c r="A27" s="4" t="s">
        <v>571</v>
      </c>
      <c r="C27" s="7" t="n">
        <v>95641</v>
      </c>
      <c r="K27" s="7" t="n">
        <v>175000</v>
      </c>
    </row>
    <row r="28" spans="1:11">
      <c r="A28" s="4" t="s">
        <v>572</v>
      </c>
      <c r="G28" s="7" t="n">
        <v>300000</v>
      </c>
      <c r="H28" s="7" t="n">
        <v>600000</v>
      </c>
      <c r="I28" s="5" t="n">
        <v>1500000</v>
      </c>
      <c r="J28" s="7" t="n">
        <v>1700000</v>
      </c>
    </row>
    <row r="29" spans="1:11">
      <c r="A29" s="4" t="s">
        <v>573</v>
      </c>
    </row>
    <row r="30" spans="1:11">
      <c r="A30" s="3" t="s">
        <v>568</v>
      </c>
    </row>
    <row r="31" spans="1:11">
      <c r="A31" s="4" t="s">
        <v>574</v>
      </c>
      <c r="G31" s="7" t="n">
        <v>100000</v>
      </c>
      <c r="I31" s="7" t="n">
        <v>100000</v>
      </c>
      <c r="K31" s="7" t="n">
        <v>300000</v>
      </c>
    </row>
    <row r="32" spans="1:11">
      <c r="A32" s="4" t="s">
        <v>575</v>
      </c>
    </row>
    <row r="33" spans="1:11">
      <c r="A33" s="3" t="s">
        <v>568</v>
      </c>
    </row>
    <row r="34" spans="1:11">
      <c r="A34" s="4" t="s">
        <v>576</v>
      </c>
      <c r="E34" s="4" t="s">
        <v>577</v>
      </c>
    </row>
    <row r="35" spans="1:11">
      <c r="A35" s="4" t="s">
        <v>578</v>
      </c>
      <c r="D35" s="4" t="s">
        <v>579</v>
      </c>
    </row>
    <row r="36" spans="1:11">
      <c r="A36" s="4" t="s">
        <v>580</v>
      </c>
      <c r="D36" s="4" t="s">
        <v>581</v>
      </c>
    </row>
    <row r="37" spans="1:11">
      <c r="A37" s="4" t="s">
        <v>582</v>
      </c>
      <c r="I37" s="4" t="s">
        <v>5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585</v>
      </c>
    </row>
    <row r="2" spans="1:3">
      <c r="B2" s="2" t="s">
        <v>2</v>
      </c>
      <c r="C2" s="2" t="s">
        <v>25</v>
      </c>
    </row>
    <row r="3" spans="1:3">
      <c r="A3" s="3" t="s">
        <v>586</v>
      </c>
    </row>
    <row r="4" spans="1:3">
      <c r="A4" s="4" t="s">
        <v>587</v>
      </c>
      <c r="B4" s="4" t="s">
        <v>399</v>
      </c>
    </row>
    <row r="5" spans="1:3">
      <c r="A5" s="4" t="s">
        <v>588</v>
      </c>
      <c r="B5" s="7" t="n">
        <v>0</v>
      </c>
      <c r="C5" s="7" t="n">
        <v>0</v>
      </c>
    </row>
    <row r="6" spans="1:3">
      <c r="A6" s="4" t="s">
        <v>589</v>
      </c>
      <c r="B6" s="5" t="n">
        <v>0</v>
      </c>
      <c r="C6" s="5" t="n">
        <v>0</v>
      </c>
    </row>
    <row r="7" spans="1:3">
      <c r="A7" s="4" t="s">
        <v>590</v>
      </c>
      <c r="B7" s="5" t="n">
        <v>0</v>
      </c>
      <c r="C7" s="5" t="n">
        <v>0</v>
      </c>
    </row>
    <row r="8" spans="1:3">
      <c r="A8" s="4" t="s">
        <v>591</v>
      </c>
      <c r="B8" s="7" t="n">
        <v>0</v>
      </c>
      <c r="C8"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4" t="s">
        <v>593</v>
      </c>
    </row>
    <row r="3" spans="1:3">
      <c r="A3" s="3" t="s">
        <v>586</v>
      </c>
    </row>
    <row r="4" spans="1:3">
      <c r="A4" s="4" t="s">
        <v>594</v>
      </c>
      <c r="B4" s="7" t="n">
        <v>47002</v>
      </c>
      <c r="C4" s="7" t="n">
        <v>85683</v>
      </c>
    </row>
    <row r="5" spans="1:3">
      <c r="A5" s="4" t="s">
        <v>595</v>
      </c>
    </row>
    <row r="6" spans="1:3">
      <c r="A6" s="3" t="s">
        <v>586</v>
      </c>
    </row>
    <row r="7" spans="1:3">
      <c r="A7" s="4" t="s">
        <v>594</v>
      </c>
      <c r="C7" s="5" t="n">
        <v>11898</v>
      </c>
    </row>
    <row r="8" spans="1:3">
      <c r="A8" s="4" t="s">
        <v>596</v>
      </c>
    </row>
    <row r="9" spans="1:3">
      <c r="A9" s="3" t="s">
        <v>586</v>
      </c>
    </row>
    <row r="10" spans="1:3">
      <c r="A10" s="4" t="s">
        <v>594</v>
      </c>
      <c r="B10" s="7" t="n">
        <v>47002</v>
      </c>
      <c r="C10" s="5" t="n">
        <v>85683</v>
      </c>
    </row>
    <row r="11" spans="1:3">
      <c r="A11" s="4" t="s">
        <v>597</v>
      </c>
    </row>
    <row r="12" spans="1:3">
      <c r="A12" s="3" t="s">
        <v>586</v>
      </c>
    </row>
    <row r="13" spans="1:3">
      <c r="A13" s="4" t="s">
        <v>594</v>
      </c>
      <c r="C13" s="7" t="n">
        <v>118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8</v>
      </c>
      <c r="B1" s="2" t="s">
        <v>2</v>
      </c>
      <c r="C1" s="2" t="s">
        <v>25</v>
      </c>
    </row>
    <row r="2" spans="1:3">
      <c r="A2" s="3" t="s">
        <v>599</v>
      </c>
    </row>
    <row r="3" spans="1:3">
      <c r="A3" s="4" t="s">
        <v>45</v>
      </c>
      <c r="B3" s="7" t="n">
        <v>63274</v>
      </c>
      <c r="C3" s="7" t="n">
        <v>59758</v>
      </c>
    </row>
    <row r="4" spans="1:3">
      <c r="A4" s="4" t="s">
        <v>366</v>
      </c>
      <c r="B4" s="7" t="n">
        <v>66273</v>
      </c>
      <c r="C4" s="7" t="n">
        <v>638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8:30:39Z</dcterms:created>
  <dcterms:modified xmlns:dcterms="http://purl.org/dc/terms/" xmlns:xsi="http://www.w3.org/2001/XMLSchema-instance" xsi:type="dcterms:W3CDTF">2018-06-15T18:30:39Z</dcterms:modified>
</cp:coreProperties>
</file>